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MPREHENSIVE INC"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CASH FLOWS"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Basis of Presentation" sheetId="8" state="visible" r:id="rId8"/>
    <sheet xmlns:r="http://schemas.openxmlformats.org/officeDocument/2006/relationships" name="Finance and Other Receivables" sheetId="9" state="visible" r:id="rId9"/>
    <sheet xmlns:r="http://schemas.openxmlformats.org/officeDocument/2006/relationships" name="Transactions with PACCAR and Af" sheetId="10" state="visible" r:id="rId10"/>
    <sheet xmlns:r="http://schemas.openxmlformats.org/officeDocument/2006/relationships" name="Stockholder's Equity"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Income Taxes" sheetId="14" state="visible" r:id="rId14"/>
    <sheet xmlns:r="http://schemas.openxmlformats.org/officeDocument/2006/relationships" name="Finance and Other Receivables (" sheetId="15" state="visible" r:id="rId15"/>
    <sheet xmlns:r="http://schemas.openxmlformats.org/officeDocument/2006/relationships" name="Finance and Other Receivables_2" sheetId="16" state="visible" r:id="rId16"/>
    <sheet xmlns:r="http://schemas.openxmlformats.org/officeDocument/2006/relationships" name="Transactions with PACCAR and _2" sheetId="17" state="visible" r:id="rId17"/>
    <sheet xmlns:r="http://schemas.openxmlformats.org/officeDocument/2006/relationships" name="Stockholder's Equity (Tables)" sheetId="18" state="visible" r:id="rId18"/>
    <sheet xmlns:r="http://schemas.openxmlformats.org/officeDocument/2006/relationships" name="Fair Value Measurements (Tables" sheetId="19" state="visible" r:id="rId19"/>
    <sheet xmlns:r="http://schemas.openxmlformats.org/officeDocument/2006/relationships" name="Derivative Financial Instrume_2" sheetId="20" state="visible" r:id="rId20"/>
    <sheet xmlns:r="http://schemas.openxmlformats.org/officeDocument/2006/relationships" name="The Company Adopted Standards (" sheetId="21" state="visible" r:id="rId21"/>
    <sheet xmlns:r="http://schemas.openxmlformats.org/officeDocument/2006/relationships" name="Finance and Other Receivables_3" sheetId="22" state="visible" r:id="rId22"/>
    <sheet xmlns:r="http://schemas.openxmlformats.org/officeDocument/2006/relationships" name="Finance and Other Receivables -" sheetId="23" state="visible" r:id="rId23"/>
    <sheet xmlns:r="http://schemas.openxmlformats.org/officeDocument/2006/relationships" name="Allowance for Credit Losses (De" sheetId="24" state="visible" r:id="rId24"/>
    <sheet xmlns:r="http://schemas.openxmlformats.org/officeDocument/2006/relationships" name="Finance Receivables within Cred" sheetId="25" state="visible" r:id="rId25"/>
    <sheet xmlns:r="http://schemas.openxmlformats.org/officeDocument/2006/relationships" name="Summary of Amortized Cost Basis" sheetId="26" state="visible" r:id="rId26"/>
    <sheet xmlns:r="http://schemas.openxmlformats.org/officeDocument/2006/relationships" name="Amortized Cost Basis for Financ" sheetId="27" state="visible" r:id="rId27"/>
    <sheet xmlns:r="http://schemas.openxmlformats.org/officeDocument/2006/relationships" name="Interest Income Recognized on C" sheetId="28" state="visible" r:id="rId28"/>
    <sheet xmlns:r="http://schemas.openxmlformats.org/officeDocument/2006/relationships" name="Pre-Modification and Post-Modif" sheetId="29" state="visible" r:id="rId29"/>
    <sheet xmlns:r="http://schemas.openxmlformats.org/officeDocument/2006/relationships" name="Transactions with PACCAR and _3" sheetId="30" state="visible" r:id="rId30"/>
    <sheet xmlns:r="http://schemas.openxmlformats.org/officeDocument/2006/relationships" name="Amounts Outstanding Including F" sheetId="31" state="visible" r:id="rId31"/>
    <sheet xmlns:r="http://schemas.openxmlformats.org/officeDocument/2006/relationships" name="Stockholder's Equity - Addition" sheetId="32" state="visible" r:id="rId32"/>
    <sheet xmlns:r="http://schemas.openxmlformats.org/officeDocument/2006/relationships" name="Components of Comprehensive Inc" sheetId="33" state="visible" r:id="rId33"/>
    <sheet xmlns:r="http://schemas.openxmlformats.org/officeDocument/2006/relationships" name="Changes in and Reclassification" sheetId="34" state="visible" r:id="rId34"/>
    <sheet xmlns:r="http://schemas.openxmlformats.org/officeDocument/2006/relationships" name="Assets and Liabilities Fair Val" sheetId="35" state="visible" r:id="rId35"/>
    <sheet xmlns:r="http://schemas.openxmlformats.org/officeDocument/2006/relationships" name="Assets and Liabilities Fair V_2" sheetId="36" state="visible" r:id="rId36"/>
    <sheet xmlns:r="http://schemas.openxmlformats.org/officeDocument/2006/relationships" name="Fair Value Measurements - Addit" sheetId="37" state="visible" r:id="rId37"/>
    <sheet xmlns:r="http://schemas.openxmlformats.org/officeDocument/2006/relationships" name="Carrying Amount and Fair Value " sheetId="38" state="visible" r:id="rId38"/>
    <sheet xmlns:r="http://schemas.openxmlformats.org/officeDocument/2006/relationships" name="Derivative Financial Instrume_3" sheetId="39" state="visible" r:id="rId39"/>
    <sheet xmlns:r="http://schemas.openxmlformats.org/officeDocument/2006/relationships" name="Balance Sheet Classification, F" sheetId="40" state="visible" r:id="rId40"/>
    <sheet xmlns:r="http://schemas.openxmlformats.org/officeDocument/2006/relationships" name="Amounts Recorded on Balance She" sheetId="41" state="visible" r:id="rId41"/>
    <sheet xmlns:r="http://schemas.openxmlformats.org/officeDocument/2006/relationships" name="Amount of (Income) Expense on C" sheetId="42" state="visible" r:id="rId42"/>
    <sheet xmlns:r="http://schemas.openxmlformats.org/officeDocument/2006/relationships" name="Income Taxes - Additional Infor" sheetId="43" state="visible" r:id="rId4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9"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ck0000731288</t>
        </is>
      </c>
      <c r="C9" s="4" t="inlineStr">
        <is>
          <t xml:space="preserve"> </t>
        </is>
      </c>
    </row>
    <row r="10">
      <c r="A10" s="4" t="inlineStr">
        <is>
          <t>Entity Registrant Name</t>
        </is>
      </c>
      <c r="B10" s="4" t="inlineStr">
        <is>
          <t>PACCAR FINANCIAL CORP</t>
        </is>
      </c>
      <c r="C10" s="4" t="inlineStr">
        <is>
          <t xml:space="preserve"> </t>
        </is>
      </c>
    </row>
    <row r="11">
      <c r="A11" s="4" t="inlineStr">
        <is>
          <t>Entity Central Index Key</t>
        </is>
      </c>
      <c r="B11" s="4" t="inlineStr">
        <is>
          <t>0000731288</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145000</v>
      </c>
    </row>
    <row r="20">
      <c r="A20" s="4" t="inlineStr">
        <is>
          <t>Entity File Number</t>
        </is>
      </c>
      <c r="B20" s="4" t="inlineStr">
        <is>
          <t>001-11677</t>
        </is>
      </c>
      <c r="C20" s="4" t="inlineStr">
        <is>
          <t xml:space="preserve"> </t>
        </is>
      </c>
    </row>
    <row r="21">
      <c r="A21" s="4" t="inlineStr">
        <is>
          <t>Entity Incorporation, State or Country Code</t>
        </is>
      </c>
      <c r="B21" s="4" t="inlineStr">
        <is>
          <t>WA</t>
        </is>
      </c>
      <c r="C21" s="4" t="inlineStr">
        <is>
          <t xml:space="preserve"> </t>
        </is>
      </c>
    </row>
    <row r="22">
      <c r="A22" s="4" t="inlineStr">
        <is>
          <t>Entity Tax Identification Number</t>
        </is>
      </c>
      <c r="B22" s="4" t="inlineStr">
        <is>
          <t>91-6029712</t>
        </is>
      </c>
      <c r="C22" s="4" t="inlineStr">
        <is>
          <t xml:space="preserve"> </t>
        </is>
      </c>
    </row>
    <row r="23">
      <c r="A23" s="4" t="inlineStr">
        <is>
          <t>Entity Address, Address Line One</t>
        </is>
      </c>
      <c r="B23" s="4" t="inlineStr">
        <is>
          <t>777 – 106th Ave. N.E.</t>
        </is>
      </c>
      <c r="C23" s="4" t="inlineStr">
        <is>
          <t xml:space="preserve"> </t>
        </is>
      </c>
    </row>
    <row r="24">
      <c r="A24" s="4" t="inlineStr">
        <is>
          <t>Entity Address, City or Town</t>
        </is>
      </c>
      <c r="B24" s="4" t="inlineStr">
        <is>
          <t>Bellevue</t>
        </is>
      </c>
      <c r="C24" s="4" t="inlineStr">
        <is>
          <t xml:space="preserve"> </t>
        </is>
      </c>
    </row>
    <row r="25">
      <c r="A25" s="4" t="inlineStr">
        <is>
          <t>Entity Address, State or Province</t>
        </is>
      </c>
      <c r="B25" s="4" t="inlineStr">
        <is>
          <t>WA</t>
        </is>
      </c>
      <c r="C25" s="4" t="inlineStr">
        <is>
          <t xml:space="preserve"> </t>
        </is>
      </c>
    </row>
    <row r="26">
      <c r="A26" s="4" t="inlineStr">
        <is>
          <t>Entity Address, Postal Zip Code</t>
        </is>
      </c>
      <c r="B26" s="4" t="inlineStr">
        <is>
          <t>98004</t>
        </is>
      </c>
      <c r="C26" s="4" t="inlineStr">
        <is>
          <t xml:space="preserve"> </t>
        </is>
      </c>
    </row>
    <row r="27">
      <c r="A27" s="4" t="inlineStr">
        <is>
          <t>City Area Code</t>
        </is>
      </c>
      <c r="B27" s="4" t="inlineStr">
        <is>
          <t>425</t>
        </is>
      </c>
      <c r="C27" s="4" t="inlineStr">
        <is>
          <t xml:space="preserve"> </t>
        </is>
      </c>
    </row>
    <row r="28">
      <c r="A28" s="4" t="inlineStr">
        <is>
          <t>Local Phone Number</t>
        </is>
      </c>
      <c r="B28" s="4" t="inlineStr">
        <is>
          <t>468-7100</t>
        </is>
      </c>
      <c r="C28" s="4" t="inlineStr">
        <is>
          <t xml:space="preserve"> </t>
        </is>
      </c>
    </row>
    <row r="29">
      <c r="A29" s="4" t="inlineStr">
        <is>
          <t>Title of 12(b) Security</t>
        </is>
      </c>
      <c r="B29" s="4" t="inlineStr">
        <is>
          <t>Series P Medium-Term Notes $300.0 Million Due May 11, 2026</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s with PACCAR and Affiliates</t>
        </is>
      </c>
      <c r="B1" s="2" t="inlineStr">
        <is>
          <t>6 Months Ended</t>
        </is>
      </c>
    </row>
    <row r="2">
      <c r="B2" s="2" t="inlineStr">
        <is>
          <t>Jun. 30, 2022</t>
        </is>
      </c>
    </row>
    <row r="3">
      <c r="A3" s="3" t="inlineStr">
        <is>
          <t>Related Party Transactions [Abstract]</t>
        </is>
      </c>
      <c r="B3" s="4" t="inlineStr">
        <is>
          <t xml:space="preserve"> </t>
        </is>
      </c>
    </row>
    <row r="4">
      <c r="A4" s="4" t="inlineStr">
        <is>
          <t>Transactions with PACCAR and Affiliates</t>
        </is>
      </c>
      <c r="B4" s="4" t="inlineStr">
        <is>
          <t xml:space="preserve">NOTE C – Transactions with PACCAR and Affiliates The Company and PACCAR are parties to a Support Agreement that obligates PACCAR to provide, when required, financial assistance to the Company to ensure that the Company maintains a ratio of earnings to fixed charges (as defined in the Support Agreement) of at least 1.25 to 1 for any fiscal year. The required ratio for the six months ended June 30, 2022 and full year 2021 was met without assistance. The Support Agreement also requires PACCAR to own, directly or indirectly, all outstanding voting stock of the Company. Periodically, the Company makes loans to, borrows from and has intercompany transactions with PACCAR. In addition, the Company periodically loans funds to certain foreign finance and leasing affiliates of PACCAR. These affiliates have Support Agreements with PACCAR, similar to the Company’s Support Agreement with PACCAR. The foreign affiliates operate in the United Kingdom, the Netherlands, Mexico, Canada, Australia and Brasil. Loans to these foreign affiliates during 2022 and 2021 were denominated in United States dollars. The foreign affiliates primarily provide financing and leasing of PACCAR manufactured trucks and related equipment sold through the DAF, Kenworth and Peterbilt independent dealer networks in Europe, Mexico, Canada, Australia and Brasil. The Company will not make loans to the foreign affiliates in excess of the equivalent of $750.0 U.S. dollars, unless the amount in excess of such limit is guaranteed by PACCAR. The Company periodically reviews the funding alternatives for these affiliates, and these limits may be revised in the future. Amounts outstanding at June 30, 2022 and December 31, 2021, including balances with foreign finance affiliates operating in the United Kingdom, the Netherlands, Mexico, Canada, Australia and Brasil, are summarized below:
June 30
December 31
2022
2021
Due from PACCAR and affiliates
Loans due from PACCAR
$
1,216.0
$
1,151.0
Loans due from foreign finance affiliates
407.0
275.0
Tax-related receivable due from PACCAR
28.8
Receivables
8.9
10.5
$
1,631.9
$
1,465.3
Due to PACCAR and affiliates
Tax-related payable due to PACCAR
$
6.1
Payables
36.4
$
54.8
$
42.5
$
54.8
The Company is included in the consolidated federal income tax return of PACCAR. The tax-related payable due to PACCAR and the tax-related receivable due from PACCAR represent the related tax provision or benefit to be settled with PACCAR. PACCAR charges the Company for certain administrative services it provides. These costs were charged to the Company based upon the Company’s specific use of the services and PACCAR’s cost. The Company’s principal office is located in the corporate headquarters building of PACCAR (owned by PACCAR). The Company also leases office space from one facility owned by PACCAR and four facilities leased by PACCAR. Lease payments for the use of these facilities are included in the above-mentioned administrative services charged by PACCAR. The Company’s employees and PACCAR employees are covered by a defined benefit pension plan sponsored by PACCAR. The assets and liabilities of the plan are reflected on the balance sheet of PACCAR. PACCAR contributes to the plan and allocates the expenses to the Company based principally on the number of eligible plan participants. Expenses for the defined benefit pension plan are included in Selling, general and administrative expenses. The Company’s employees and PACCAR employees are also covered by a defined contribution plan sponsored by PACCAR. Expenses incurred by the Company for the defined contribution plan benefits are based on the actual contribution made on behalf of the participating employees and are included in Selling, general and administrative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D – Stockholder’s Equity Preferred Stock The Company’s Articles of Incorporation provide that the 6% noncumulative, nonvoting preferred stock (100% owned by PACCAR) is redeemable only at the option of the Company’s Board of Directors. Comprehensive Income The components of comprehensive income are as follows:
Three Months Ended
Six Months Ended
June 30
June 30
2022
2021
2022
2021
Net income
$
45.6
$
36.1
$
102.4
$
61.6
Other comprehensive income (loss)
Derivative contracts increase (decrease)
2.2
(.4
)
21.7
8.9
Total comprehensive income
$
47.8
$
35.7
$
124.1
$
70.5
Accumulated Other Comprehensive Income (Loss) Accumulated other comprehensive income (loss) (AOCI) of $ 19.8
Three Months Ended
Six Months Ended
June 30
June 30
2022
2021
2022
2021
Balance at beginning of period
$
17.6
$
(16.0
)
$
(1.9
)
$
(25.3
)
Amounts recorded in AOCI
Unrealized (loss) gain on derivative contracts
(13.6
)
(3.6
)
1.2
5.1
Income tax effect
3.4
.9
(.3
)
(1.2
)
Amounts reclassified out of AOCI
Interest and other borrowing costs
16.5
3.1
27.6
6.6
Income tax effect
(4.1
)
(.8
)
(6.8
)
(1.6
)
Net other comprehensive income (loss)
2.2
(.4
)
21.7
8.9
Balance at end of period
$
19.8
$
(16.4
)
$
19.8
$
(16.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E – Fair Value Measurements Fair value represents the price that would be received to sell an asset or paid to transfer a liability in an orderly transaction between market participants at the measurement date. Inputs to valuation techniques used to measure fair value are either observable or unobservable. These inputs have been categorized into the fair value hierarchy described below: Level 1 – Valuations are based on quoted prices that the Company has the ability to obtain in actively traded markets for identical assets or liabilities. Since valuations are based on quoted prices that are readily and regularly available in an active market or exchange traded market, valuation of these instruments does not require a significant degree of judgment. Level 2 – Valuations are based on quoted prices for similar instruments in active markets, quoted prices for identical or similar instruments in markets that are not active, and model-based valuation techniques for which all significant assumptions are observable in the market. Level 3 – Valuations are based on model-based techniques for which some or all of the assumptions are obtained from indirect market information that is significant to the overall fair value measurement and which require a significant degree of management judgment. Assets and Liabilities Subject to Non-recurring and Recurring Fair Value Measurement Impaired loans and used trucks held for sale are measured on a non-recurring basis. Derivative contracts are measured on a recurring basis. The Company’s assets and liabilities subject to fair value measurements are as follows:
June 30
December 31
Level 2
2022
2021
Assets:
Impaired loans, net of specific reserves (2021 - nil
$
2.9
Used trucks held for sale
$
.2
3.3
Derivative contracts
2.8
10.3
Liabilities:
Derivative contracts
$
14.3
$
18.0
The Company uses the following methods and assumptions to measure fair value for assets and liabilities subject to non-recurring and recurring fair value measurements: Impaired Loans: Impaired loans that are individually evaluated are generally considered collateral dependent. Accordingly, the evaluation of individual reserves on such loans considers the fair value of the associated collateral (estimated sales proceeds less the costs to sell). Used Trucks Held for Sale: The carrying amount of used trucks held for sale is written down as necessary to reflect the fair value less costs to sell. The Company determines the fair value of used trucks from a pricing matrix, which is based on the market approach. The significant observable inputs into the valuation model are recent sales prices of comparable units sold individually, which is the lowest unit of account, and the condition of the vehicles. Used truck impairments related to units held at June 30, 2022 and 2021 were nil and $1.2 during the first six months of 2022 and 2021, respectively. These assets, which are shown in the above table when they are written down to fair value less costs to sell, are categorized as Level 2 and are included in Other assets on the Balance Sheets Derivative Financial Instruments: The Company’s derivative financial instruments consist of interest-rate swaps and are carried at fair value. These derivative contracts are traded over the counter and their fair value is determined using industry standard valuation models, which are based on the income approach (i.e., discounted cash flows). The significant observable inputs into the valuation models include interest rates, yield curves and credit default swap spreads. These contracts are categorized as Level 2 and are included in Other assets and Accounts payable, accrued expenses and other on the Balance Sheets. Fair Value Disclosure of Other Financial Instruments For financial instruments that are not recognized at fair value, the Company uses the following methods and assumptions to determine the fair value. These instruments are categorized as Level 2, except cash which is categorized as Level 1 and fixed rate loans which are categorized as Level 3. Cash: Carrying amounts approximate fair value. Net Receivables: For floating rate loans, dealer wholesale financings and operating lease and other trade receivables, carrying values approximate fair values. For fixed rate loans, fair values are estimated using the income approach by discounting cash flows to their present value based on assumptions regarding credit and liquidity risks to approximate current rates for comparable loans. Finance lease receivables and related allowance for credit losses have been excluded from the accompanying table. Commercial Paper and Medium-Term Notes: The carrying amounts of the Company’s commercial paper and variable medium-term notes approximate fair value. For fixed rate debt, fair values are estimated using the income approach by discounting cash flows to their present value based on current rates for comparable debt. The Company’s estimate of fair value for fixed rate loans and debt that are not carried at fair value was as follows:
June 30, 2022
December 31, 2021
Carrying
Fair
Carrying
Fair
Amount
Value
Amount
Value
Assets:
Due from PACCAR
$
1,096.0
$
1,055.4
$
1,111.0
$
1,117.2
Due from foreign finance affiliates
365.0
344.4
200.0
196.5
Fixed rate loans
4,541.4
4,395.0
4,358.5
4,370.4
Liabilities:
Fixed rate debt
$
5,529.8
$
5,348.5
$
5,144.9
$
5,17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NOTE F – Derivative Financial Instruments As part of its risk management strategy, the Company enters into derivative contracts to hedge against interest-rate risk. Certain derivative instruments designated as either cash flow hedges or fair value hedges are subject to hedge accounting. Derivative instruments that are not subject to hedge accounting are held as derivatives not designated as hedged instruments. The Company’s policies prohibit the use of derivatives for speculation or trading. At the inception of each hedge relationship, the Company documents its risk management objectives, procedures and accounting treatment. All of the Company’s interest-rate contracts are transacted under International Swaps and Derivatives Association (ISDA) master agreements. Each agreement permits the net settlement of amounts owed in the event of default and certain other termination events. For derivative financial instruments, the Company has elected not to offset derivative positions in the balance sheet with the same counterparty under the same agreements and is not required to post or receive collateral. Exposure limits and minimum credit ratings are used to minimize the risks of counterparty default. The Company’s maximum exposure to potential default of its derivative counterparties is limited to the asset position of its derivative portfolio. The asset position of the Company’s derivative portfolio was $ 2.8 The Company assesses hedges at inception and on an ongoing basis to determine if the designated derivatives are highly effective in offsetting changes in fair values or cash flows of the hedged items. Hedge accounting is discontinued prospectively when the Company determines that a derivative financial instrument has ceased to be a highly effective hedge. Cash flows from derivative instruments are included in operating activities in the Statements of Cash Flows. Interest-rate contracts involve the exchange of fixed for floating rate or floating for fixed rate interest payments based on the contractual notional amounts in a single currency. The Company is exposed to interest-rate risk caused by market volatility as a result of its borrowing activities. The objective of these contracts is to mitigate the fluctuations on earnings, cash flows and fair value of borrowings. Net amounts paid or received are reflected as adjustments to interest expense. At June 30, 2022, the notional amount of these contracts totaled $732.7 with amounts expiring over the next 6.0 years. Notional maturities for all interest-rate contracts are $155.0 for the remainder of 2022, $31.5 for 2023, $60.0 for 2024, $451.6 for 2025, nil The following table presents the balance sheet classification, fair value and gross and net amounts of derivative financial instruments:
June 30, 2022
December 31, 2021
Interest-rate contracts:
Assets
Liabilities
Assets
Liabilities
Other assets
$
2.8
$
10.3
Accounts payable, accrued expenses and other
$
14.3
$
18.0
Gross amounts recognized in Balance Sheets
2.8
14.3
10.3
18.0
Less amounts not offset in financial instruments
(.1
)
(.1
)
(6.9
)
(6.9
)
Pro forma net amount
$
2.7
$
14.2
$
3.4
$
11.1
Cash Flow Hedges Certain of the Company’s interest-rate contracts have been designated as cash flow hedges. Changes in the fair value of derivatives designated as cash flow hedges are recorded in AOCI. The maximum length of time over which the Company is hedging its exposure to the variability in future cash flows is 6.0 years Amounts in AOCI are reclassified into net income in the same period in which the hedged transaction affects earnings .3 Fair Value Hedges Changes in the fair value of derivatives designated as fair value hedges are recorded in earnings together with the changes in fair value of the hedged item attributable to the risk being hedged. The following table presents the amounts recorded on the Balance Sheets related to cumulative basis adjustments for fair value hedges:
June 30
December 31
2022
2021
Medium-term notes:
Carrying amount of the hedged liabilities
$
219.7
$
310.8
Cumulative basis adjustment included in the carrying amount
(15.3
)
(6.2
) The above table excludes the cumulative basis adjustments on discontinued hedge relationships of $(5.5) and $.1 as The following table presents the amount of (income) expense
Three Months Ended
Six Months Ended
June 30
June 30
2022
2021
2022
2021
(Gain) loss on fair value hedges
Derivatives
$
(2.3
)
$
.4
$
10.1
$
2.4
Hedged items
2.4
(.5
)
(10.1
)
(2.3
)
Loss on cash flow hedges
Reclassified from AOCI into income
16.5
3.1
27.6
6.6
$
16.6
$
3.0
$
27.6
$
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G – Income Taxes The Company’s effective income tax rate for the second quarter and first half of 2022 was 24.6% and 24.5%, respectively, compared to 24.0% and 23.7% for the same periods of 2021, reflecting higher state tax expense in 2022 compared to 2021. The Company is included in the consolidated federal income tax return of PACCAR. Federal income taxes for the Company are determined on a separate return basis. State income taxes, where the Company files combined tax returns with PACCAR, are determined on a blended statutory rate, which is substantially the same as the rate computed on a separate return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e and Other Receivables (Policies)</t>
        </is>
      </c>
      <c r="B1" s="2" t="inlineStr">
        <is>
          <t>6 Months Ended</t>
        </is>
      </c>
    </row>
    <row r="2">
      <c r="B2" s="2" t="inlineStr">
        <is>
          <t>Jun. 30, 2022</t>
        </is>
      </c>
    </row>
    <row r="3">
      <c r="A3" s="3" t="inlineStr">
        <is>
          <t>Accounting Policies [Abstract]</t>
        </is>
      </c>
      <c r="B3" s="4" t="inlineStr">
        <is>
          <t xml:space="preserve"> </t>
        </is>
      </c>
    </row>
    <row r="4">
      <c r="A4" s="4" t="inlineStr">
        <is>
          <t>Finance Receivables Allowance for Credit Losses</t>
        </is>
      </c>
      <c r="B4" s="4" t="inlineStr">
        <is>
          <t>Allowance for Credit Losses The Company continuously monitors the payment performance of its finance receivables. For large retail finance customers and dealers with wholesale financing, the Company regularly reviews their financial statements and makes site visits and phone contact as appropriate. If the Company becomes aware of circumstances that could cause those customers or dealers to face financial difficulty, whether or not they are past due, the customers are placed on a watch list. The Company modifies loans and finance leases in the normal course of its operations. The Company may modify loans and finance leases for commercial reasons or for credit reasons. Modifications for commercial reasons are changes to contract terms for customers that are not considered to be in financial difficulty. Insignificant delays are modifications extending terms up to three months for customers experiencing some short-term financial stress, but not considered to be in financial difficulty. Modifications for credit reasons are changes to contract terms for customers considered to be in financial difficulty. The Company’s modifications typically result in granting more time to pay the contractual amounts owed and charging a fee and interest for the term of the modification. When considering whether to modify customer accounts for credit reasons, the Company evaluates the creditworthiness of the customers and modifies those accounts that the Company considers likely to perform under the modified terms. When the Company modifies a loan or finance lease for credit reasons and grants a concession, the modification is classified as a troubled debt restructuring (TDR). The Company does not typically grant credit modifications for customers that do not meet minimum underwriting standards since the Company normally repossesses the financed equipment in these circumstances. When such modifications do occur, they are On average, modifications extended contractual terms by approximately two months in 2022 and eight months in 2021, and did not have a significant effect on the weighted average term or interest rate of the total portfolio at June 30, 2022 or December 31, 2021. The Company has developed a systematic methodology for determining the allowance for credit losses for its two portfolio segments, retail and wholesale. The retail segment consists of retail loans and finance leases, net of unearned interest. The wholesale segment consists of truck inventory financing loans to dealers that are collateralized by trucks and other collateral. The wholesale segment generally has less risk than the retail segment. Wholesale receivables generally are shorter in duration than retail receivables, and the Company requires periodic reporting of the wholesale dealer’s financial condition, conducts periodic audits of the trucks being financed and, in many cases, obtains guarantees or other security such as dealership assets. In determining the allowance for credit losses, retail loans and finance leases are evaluated together since they relate to a similar customer base, their contractual terms require regular payment of principal and interest, generally over 36 to 60 months, and they are secured by the same type of collateral. The allowance for credit losses consists of both specific and general reserves. The Company individually evaluates certain finance receivables for impairment. Finance receivables that are evaluated individually for impairment consist of all wholesale accounts and certain large retail accounts with past due balances or otherwise determined to be at a higher risk of loss. A finance receivable is impaired if it is considered probable the Company will be unable to collect all contractual interest and principal payments as scheduled. In addition, all retail loans and leases which have been classified as TDRs and all customer accounts over 90 days past due are considered impaired. Generally, impaired accounts are on non-accrual status. Impaired accounts classified as TDRs which have been performing for 90 consecutive days are placed on accrual status if it is deemed probable that the Company will collect all principal and interest payments. Impaired receivables are generally considered collateral dependent. Large balance retail and all wholesale impaired receivables are individually evaluated to determine the appropriate reserve for losses. The determination of reserves for large balance impaired receivables considers the fair value of the associated collateral. When the underlying collateral fair value exceeds the Company’s amortized cost basis, no reserve is recorded. Small balance impaired receivables with similar risk characteristics are evaluated as a separate pool to determine the appropriate reserve for losses using the historical loss information and economic forecasts discussed below. The Company evaluates finance receivables that are not individually impaired and share similar risk characteristics on a collective basis and determines the general allowance for credit losses for both retail and wholesale receivables based on historical loss information, using past due account data, current market conditions, and expected changes in future macroeconomic conditions that affect collectability. Historical credit loss information provides relevant information of expected credit losses. The historical information used includes assumptions regarding the likelihood of collecting current and past due accounts, repossession rates, and the recovery rate on the underlying collateral based on used truck values and other pledged collateral or recourse. The Company has developed a range of loss estimates of its portfolio based on historical experience, taking into account loss frequency and severity in both strong and weak truck market conditions. A projection is made of the range of estimated credit losses inherent in the portfolio from which an amount is determined based on current market conditions and other factors impacting the creditworthiness of the Company’s borrowers and their ability to repay. Adjustments to historical loss information are made for changes in forecasted economic conditions that are specific to the industry and market in which the Company conducts business. The Company utilizes economic forecasts from third party sources and determines expected losses based on historical experience under similar market conditions. After determining the appropriate level of the allowance for credit losses, a provision for losses on finance receivables is charged to income as necessary to reflect management’s estimate of expected credit losses, net of recoveries, inherent in the portfolio. In determining the fair value of the collateral, the Company uses a pricing matrix and categorizes the fair value as Level 2 in the hierarchy of fair value measurement. The pricing matrix is reviewed quarterly and updated as appropriate. The pricing matrix considers the make, model and year of the equipment as well as recent sales prices of comparable equipment sold individually, which is the lowest unit of account, through wholesale channels to the Company’s dealers (principal market). The fair value of the collateral also considers the overall condition of the equipment. Accounts are charged off against the allowance for credit losses when, in the judgment of management, they are considered uncollectible, which generally occurs upon repossession of the collateral. Typically the timing between the repossession and charge-off is not significant. In cases where repossession is delayed (e.g., for legal proceedings), the Company records a partial charge-off. The charge-off is determined by comparing the fair value of the collateral, less cost to sell, to the amortized cost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e and Other Receivables (Tables)</t>
        </is>
      </c>
      <c r="B1" s="2" t="inlineStr">
        <is>
          <t>6 Months Ended</t>
        </is>
      </c>
    </row>
    <row r="2">
      <c r="B2" s="2" t="inlineStr">
        <is>
          <t>Jun. 30, 2022</t>
        </is>
      </c>
    </row>
    <row r="3">
      <c r="A3" s="3" t="inlineStr">
        <is>
          <t>Receivables [Abstract]</t>
        </is>
      </c>
      <c r="B3" s="4" t="inlineStr">
        <is>
          <t xml:space="preserve"> </t>
        </is>
      </c>
    </row>
    <row r="4">
      <c r="A4" s="4" t="inlineStr">
        <is>
          <t>Finance and Other Receivables</t>
        </is>
      </c>
      <c r="B4" s="4" t="inlineStr">
        <is>
          <t>The Company’s finance and other receivables include the following:
June 30
December 31
2022
2021
Retail loans
$
4,386.4
$
4,300.5
Retail financing leases
1,357.8
1,381.9
Dealer wholesale financing
984.4
737.6
Dealer master notes
393.1
322.7
Operating lease receivables and other
51.8
51.4
7,173.5
6,794.1
Less allowance for credit losses:
Loans and leases
(61.2
)
(63.6
)
Dealer wholesale financing
(1.3
)
(1.0
)
Operating lease receivables and other
(1.3
)
(1.1
)
$
7,109.7
$
6,728.4</t>
        </is>
      </c>
    </row>
    <row r="5">
      <c r="A5" s="4" t="inlineStr">
        <is>
          <t>Allowance for Credit Losses</t>
        </is>
      </c>
      <c r="B5" s="4" t="inlineStr">
        <is>
          <t>The allowance for credit losses is summarized as follows:
2022
Dealer
Customer
Wholesale
Retail
Retail
Other*
Total
Balance at January 1
$
1.0
$
6.5
$
57.1
$
1.1
$
65.7
Provision for losses
.3
(2.4
)
(.5
)
.2
(2.4
)
Charge-offs
(.6
)
(.6
)
Recoveries
1.1
1.1
Balance at June 30
$
1.3
$
4.1
$
57.1
$
1.3
$
63.8
2021
Dealer
Customer
Wholesale
Retail
Retail
Other*
Total
Balance at January 1
$
1.3
$
7.5
$
57.7
$
1.7
$
68.2
Provision for losses
(.3
)
.6
(.1
)
.2
Charge-offs
(1.2
)
(1.2
)
Recoveries
.8
.8
Balance at June 30
$
1.3
$
7.2
$
57.9
$
1.6
$
68.0
*
Operating lease and other trade receivables.</t>
        </is>
      </c>
    </row>
    <row r="6">
      <c r="A6" s="4" t="inlineStr">
        <is>
          <t>Finance Receivables by Credit Quality Indicator and Portfolio Class</t>
        </is>
      </c>
      <c r="B6" s="4" t="inlineStr">
        <is>
          <t>The tables below summarize the amortized cost basis of the Company’s finance receivables by credit quality indicator by year of origination and portfolio class.
At June 30, 2022
Revolving Loans
2022
2021
2020
2019
2018
Prior
Total
Dealer:
Wholesale:
Performing
$
978.2
$
978.2
Watch
6.2
6.2
At-risk
$
984.4
$
984.4
Retail:
Performing
$
198.4
$
270.5
$
351.8
$
210.7
$
249.8
$
115.7
$
139.6
$
1,536.5
Watch
At-risk
$
198.4
$
270.5
$
351.8
$
210.7
$
249.8
$
115.7
$
139.6
$
1,536.5
Total Dealer
$
1,182.8
$
270.5
$
351.8
$
210.7
$
249.8
$
115.7
$
139.6
$
2,520.9
Customer Retail:
Fleet:
Performing
$
871.1
$
1,333.6
$
909.5
$
515.8
$
199.8
$
73.1
$
3,902.9
Watch
.5
1.9
1.2
5.2
3.0
.7
12.5
At-risk
.5
6.5
1.7
12.4
5.7
1.0
27.8
$
872.1
$
1,342.0
$
912.4
$
533.4
$
208.5
$
74.8
$
3,943.2
Owner/Operator:
Performing
$
119.7
$
265.1
$
157.6
$
77.4
$
29.5
$
7.6
$
656.9
Watch
.2
.2
At-risk
.2
.2
.1
.5
$
119.9
$
265.1
$
157.6
$
77.6
$
29.7
$
7.7
$
657.6
Total Customer Retail
$
992.0
$
1,607.1
$
1,070.0
$
611.0
$
238.2
$
82.5
$
4,600.8
Total
$
1,182.8
$
1,262.5
$
1,958.9
$
1,280.7
$
860.8
$
353.9
$
222.1
$
7,121.7
At December 31, 2021
Revolving Loans
2021
2020
2019
2018
2017
Prior
Total
Dealer:
Wholesale:
Performing
$
731.8
$
731.8
Watch
5.8
5.8
At-risk
$
737.6
$
737.6
Retail:
Performing
$
201.9
$
389.9
$
258.5
$
271.0
$
135.2
$
97.4
$
83.4
$
1,437.3
Watch
7.0
3.7
9.2
4.4
1.1
25.4
At-risk
$
201.9
$
396.9
$
262.2
$
280.2
$
139.6
$
98.5
$
83.4
$
1,462.7
Total Dealer
$
939.5
$
396.9
$
262.2
$
280.2
$
139.6
$
98.5
$
83.4
$
2,200.3
Customer Retail:
Fleet:
Performing
$
1,568.6
$
1,109.5
$
691.9
$
312.1
$
103.8
$
36.2
$
3,822.1
Watch
.5
1.2
1.1
2.3
.3
.1
5.5
At-risk
4.1
3.2
11.9
6.5
1.7
.2
27.6
$
1,573.2
$
1,113.9
$
704.9
$
320.9
$
105.8
$
36.5
$
3,855.2
Owner/Operator:
Performing
$
315.5
$
201.5
$
104.5
$
46.3
$
14.4
$
3.8
$
686.0
Watch
.3
.2
.5
At-risk
.3
.3
.1
.7
$
315.8
$
201.5
$
104.8
$
46.8
$
14.4
$
3.9
$
687.2
Total Customer Retail
$
1,889.0
$
1,315.4
$
809.7
$
367.7
$
120.2
$
40.4
$
4,542.4
Total
$
939.5
$
2,285.9
$
1,577.6
$
1,089.9
$
507.3
$
218.7
$
123.8
$
6,742.7</t>
        </is>
      </c>
    </row>
    <row r="7">
      <c r="A7" s="4" t="inlineStr">
        <is>
          <t>Summary of Amortized Cost Basis of Financing Receivables by Aging Category</t>
        </is>
      </c>
      <c r="B7" s="4" t="inlineStr">
        <is>
          <t>The tables below summarize the amortized cost basis of the Company’s finance receivables by aging category. In determining past due status, the Company considers the entire contractual account balance past due when any installment is over 30 days past due. Substantially all customer accounts that were greater than 30 days past due prior to credit modification became current upon modification for aging purposes.
Dealer
Customer Retail
Owner/
At June 30, 2022
Wholesale
Retail
Fleet
Operator
Total
Current and up to 30 days past due
$
984.4
$
1,536.5
$
3,942.3
$
657.2
$
7,120.4
31 – 60 days past due
.9
.2
1.1
Greater than 60 days past due
.2
.2
$
984.4
$
1,536.5
$
3,943.2
$
657.6
$
7,121.7
Dealer
Customer Retail
Owner/
At December 31, 2021
Wholesale
Retail
Fleet
Operator
Total
Current and up to 30 days past due
$
737.6
$
1,462.7
$
3,853.5
$
686.6
$
6,740.4
31 – 60 days past due
1.7
.4
2.1
Greater than 60 days past due
.2
.2
$
737.6
$
1,462.7
$
3,855.2
$
687.2
$
6,742.7</t>
        </is>
      </c>
    </row>
    <row r="8">
      <c r="A8" s="4" t="inlineStr">
        <is>
          <t>Amortized Cost Basis for Finance Receivables that are on Non-accrual Status</t>
        </is>
      </c>
      <c r="B8" s="4" t="inlineStr">
        <is>
          <t>The amortized cost basis for finance receivables that are on non-accrual status is as follows:
Dealer
Customer Retail
Owner/
At June 30, 2022
Wholesale
Retail
Fleet
Operator
Total
Amortized cost basis with a specific reserve
$
11.7
$
.5
$
12.2
Amortized cost basis with no specific reserve
8.1
8.1
Total
$
19.8
$
.5
$
20.3
Dealer
Customer Retail
Owner/
At December 31, 2021
Wholesale
Retail
Fleet
Operator
Total
Amortized cost basis with a specific reserve
$
14.2
$
.8
$
15.0
Amortized cost basis with no specific reserve
3.7
3.7
Total
$
17.9
$
.8
$
18.7</t>
        </is>
      </c>
    </row>
    <row r="9">
      <c r="A9" s="4" t="inlineStr">
        <is>
          <t>Interest Income Recognized on Cash Basis for Finance Receivables that are on Non-accrual Status</t>
        </is>
      </c>
      <c r="B9" s="4" t="inlineStr">
        <is>
          <t>Interest income recognized on a cash basis for finance receivables that are on non-accrual status is as follows:
Three Month Ended
Six Months Ended
June 30
June 30
2022
2021
2022
2021
Fleet
$
.2
$
.3
$
.4
$
.7
Owner/Operator
$
.1
.1
$
.2
$
.4
$
.4
$
.8</t>
        </is>
      </c>
    </row>
    <row r="10">
      <c r="A10" s="4" t="inlineStr">
        <is>
          <t>Pre-Modification and Post-Modification Amortized Cost Basis Balances by Portfolio Class</t>
        </is>
      </c>
      <c r="B10" s="4" t="inlineStr">
        <is>
          <t>At modification date, the pre- and post-modification amortized cost basis balances for finance receivables modified by portfolio class in 2021 are as follows:
Three Months Ended
Six Months Ended
June 30, 2021
June 30, 2021
Amortized Cost Basis
Amortized Cost Basis
Pre-Modification
Post-Modification
Pre-Modification
Post-Modification
Fleet
$
.7
$
.6
Owner/Operator
.1
.1
$
.8
$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ransactions with PACCAR and Affiliates (Tables)</t>
        </is>
      </c>
      <c r="B1" s="2" t="inlineStr">
        <is>
          <t>6 Months Ended</t>
        </is>
      </c>
    </row>
    <row r="2">
      <c r="B2" s="2" t="inlineStr">
        <is>
          <t>Jun. 30, 2022</t>
        </is>
      </c>
    </row>
    <row r="3">
      <c r="A3" s="3" t="inlineStr">
        <is>
          <t>Related Party Transactions [Abstract]</t>
        </is>
      </c>
      <c r="B3" s="4" t="inlineStr">
        <is>
          <t xml:space="preserve"> </t>
        </is>
      </c>
    </row>
    <row r="4">
      <c r="A4" s="4" t="inlineStr">
        <is>
          <t>Amounts Outstanding Including Foreign Finance Affiliates</t>
        </is>
      </c>
      <c r="B4" s="4" t="inlineStr">
        <is>
          <t>Amounts outstanding at June 30, 2022 and December 31, 2021, including balances with foreign finance affiliates operating in the United Kingdom, the Netherlands, Mexico, Canada, Australia and Brasil, are summarized below:
June 30
December 31
2022
2021
Due from PACCAR and affiliates
Loans due from PACCAR
$
1,216.0
$
1,151.0
Loans due from foreign finance affiliates
407.0
275.0
Tax-related receivable due from PACCAR
28.8
Receivables
8.9
10.5
$
1,631.9
$
1,465.3
Due to PACCAR and affiliates
Tax-related payable due to PACCAR
$
6.1
Payables
36.4
$
54.8
$
42.5
$
5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Components of Comprehensive Income</t>
        </is>
      </c>
      <c r="B4" s="4" t="inlineStr">
        <is>
          <t>The components of comprehensive income are as follows:
Three Months Ended
Six Months Ended
June 30
June 30
2022
2021
2022
2021
Net income
$
45.6
$
36.1
$
102.4
$
61.6
Other comprehensive income (loss)
Derivative contracts increase (decrease)
2.2
(.4
)
21.7
8.9
Total comprehensive income
$
47.8
$
35.7
$
124.1
$
70.5</t>
        </is>
      </c>
    </row>
    <row r="5">
      <c r="A5" s="4" t="inlineStr">
        <is>
          <t>Changes in and Reclassifications out of Accumulated Other Comprehensive Loss</t>
        </is>
      </c>
      <c r="B5" s="4" t="inlineStr">
        <is>
          <t xml:space="preserve">Changes in and reclassifications out of AOCI during the periods are as follows:
Three Months Ended
Six Months Ended
June 30
June 30
2022
2021
2022
2021
Balance at beginning of period
$
17.6
$
(16.0
)
$
(1.9
)
$
(25.3
)
Amounts recorded in AOCI
Unrealized (loss) gain on derivative contracts
(13.6
)
(3.6
)
1.2
5.1
Income tax effect
3.4
.9
(.3
)
(1.2
)
Amounts reclassified out of AOCI
Interest and other borrowing costs
16.5
3.1
27.6
6.6
Income tax effect
(4.1
)
(.8
)
(6.8
)
(1.6
)
Net other comprehensive income (loss)
2.2
(.4
)
21.7
8.9
Balance at end of period
$
19.8
$
(16.4
)
$
19.8
$
(16.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Fair Value Measurements</t>
        </is>
      </c>
      <c r="B4" s="4" t="inlineStr">
        <is>
          <t>The Company’s assets and liabilities subject to fair value measurements are as follows:
June 30
December 31
Level 2
2022
2021
Assets:
Impaired loans, net of specific reserves (2021 - nil
$
2.9
Used trucks held for sale
$
.2
3.3
Derivative contracts
2.8
10.3
Liabilities:
Derivative contracts
$
14.3
$
18.0</t>
        </is>
      </c>
    </row>
    <row r="5">
      <c r="A5" s="4" t="inlineStr">
        <is>
          <t>Carrying Amount and Fair Value Fixed-Rate Loans and Fixed-Rate Debt</t>
        </is>
      </c>
      <c r="B5" s="4" t="inlineStr">
        <is>
          <t>The Company’s estimate of fair value for fixed rate loans and debt that are not carried at fair value was as follows:
June 30, 2022
December 31, 2021
Carrying
Fair
Carrying
Fair
Amount
Value
Amount
Value
Assets:
Due from PACCAR
$
1,096.0
$
1,055.4
$
1,111.0
$
1,117.2
Due from foreign finance affiliates
365.0
344.4
200.0
196.5
Fixed rate loans
4,541.4
4,395.0
4,358.5
4,370.4
Liabilities:
Fixed rate debt
$
5,529.8
$
5,348.5
$
5,144.9
$
5,17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STATEMENTS OF COMPREHENSIVE INCOME AND RETAINED EARNINGS - USD ($) $ in Millions</t>
        </is>
      </c>
      <c r="B1" s="2" t="inlineStr">
        <is>
          <t>3 Months Ended</t>
        </is>
      </c>
      <c r="D1" s="2" t="inlineStr">
        <is>
          <t>6 Months Ended</t>
        </is>
      </c>
    </row>
    <row r="2">
      <c r="B2" s="2" t="inlineStr">
        <is>
          <t>Jun. 30, 2022</t>
        </is>
      </c>
      <c r="C2" s="2" t="inlineStr">
        <is>
          <t>Jun. 30, 2021</t>
        </is>
      </c>
      <c r="D2" s="2" t="inlineStr">
        <is>
          <t>Jun. 30, 2022</t>
        </is>
      </c>
      <c r="F2" s="2" t="inlineStr">
        <is>
          <t>Jun. 30, 2021</t>
        </is>
      </c>
    </row>
    <row r="3">
      <c r="A3" s="3" t="inlineStr">
        <is>
          <t>Income Statement [Abstract]</t>
        </is>
      </c>
      <c r="B3" s="4" t="inlineStr">
        <is>
          <t xml:space="preserve"> </t>
        </is>
      </c>
      <c r="C3" s="4" t="inlineStr">
        <is>
          <t xml:space="preserve"> </t>
        </is>
      </c>
      <c r="D3" s="4" t="inlineStr">
        <is>
          <t xml:space="preserve"> </t>
        </is>
      </c>
      <c r="F3" s="4" t="inlineStr">
        <is>
          <t xml:space="preserve"> </t>
        </is>
      </c>
    </row>
    <row r="4">
      <c r="A4" s="4" t="inlineStr">
        <is>
          <t>Interest and fee income</t>
        </is>
      </c>
      <c r="B4" s="6" t="n">
        <v>74.8</v>
      </c>
      <c r="C4" s="6" t="n">
        <v>77.40000000000001</v>
      </c>
      <c r="D4" s="6" t="n">
        <v>144.6</v>
      </c>
      <c r="F4" s="6" t="n">
        <v>154.5</v>
      </c>
    </row>
    <row r="5">
      <c r="A5" s="4" t="inlineStr">
        <is>
          <t>Operating lease and rental revenues</t>
        </is>
      </c>
      <c r="B5" s="5" t="n">
        <v>77</v>
      </c>
      <c r="C5" s="7" t="n">
        <v>84.59999999999999</v>
      </c>
      <c r="D5" s="7" t="n">
        <v>156.9</v>
      </c>
      <c r="F5" s="7" t="n">
        <v>170.4</v>
      </c>
    </row>
    <row r="6">
      <c r="A6" s="4" t="inlineStr">
        <is>
          <t>Used truck sales and other revenues</t>
        </is>
      </c>
      <c r="B6" s="7" t="n">
        <v>3.9</v>
      </c>
      <c r="C6" s="7" t="n">
        <v>44.6</v>
      </c>
      <c r="D6" s="7" t="n">
        <v>11.4</v>
      </c>
      <c r="F6" s="7" t="n">
        <v>61.9</v>
      </c>
    </row>
    <row r="7">
      <c r="A7" s="4" t="inlineStr">
        <is>
          <t>TOTAL INTEREST AND OTHER REVENUES</t>
        </is>
      </c>
      <c r="B7" s="7" t="n">
        <v>155.7</v>
      </c>
      <c r="C7" s="7" t="n">
        <v>206.6</v>
      </c>
      <c r="D7" s="7" t="n">
        <v>312.9</v>
      </c>
      <c r="F7" s="7" t="n">
        <v>386.8</v>
      </c>
    </row>
    <row r="8">
      <c r="A8" s="4" t="inlineStr">
        <is>
          <t>Interest and other borrowing costs</t>
        </is>
      </c>
      <c r="B8" s="7" t="n">
        <v>29.4</v>
      </c>
      <c r="C8" s="5" t="n">
        <v>32</v>
      </c>
      <c r="D8" s="7" t="n">
        <v>57.3</v>
      </c>
      <c r="F8" s="5" t="n">
        <v>68</v>
      </c>
    </row>
    <row r="9">
      <c r="A9" s="4" t="inlineStr">
        <is>
          <t>Depreciation and other rental expenses</t>
        </is>
      </c>
      <c r="B9" s="7" t="n">
        <v>49.3</v>
      </c>
      <c r="C9" s="7" t="n">
        <v>70.09999999999999</v>
      </c>
      <c r="D9" s="7" t="n">
        <v>86.2</v>
      </c>
      <c r="F9" s="7" t="n">
        <v>151.3</v>
      </c>
    </row>
    <row r="10">
      <c r="A10" s="4" t="inlineStr">
        <is>
          <t>Cost of used truck sales and other expenses</t>
        </is>
      </c>
      <c r="B10" s="7" t="n">
        <v>1.2</v>
      </c>
      <c r="C10" s="7" t="n">
        <v>42.9</v>
      </c>
      <c r="D10" s="5" t="n">
        <v>6</v>
      </c>
      <c r="F10" s="7" t="n">
        <v>58.5</v>
      </c>
    </row>
    <row r="11">
      <c r="A11" s="4" t="inlineStr">
        <is>
          <t>Selling, general and administrative expenses</t>
        </is>
      </c>
      <c r="B11" s="7" t="n">
        <v>15.2</v>
      </c>
      <c r="C11" s="7" t="n">
        <v>14.5</v>
      </c>
      <c r="D11" s="7" t="n">
        <v>30.1</v>
      </c>
      <c r="F11" s="7" t="n">
        <v>28.1</v>
      </c>
    </row>
    <row r="12">
      <c r="A12" s="4" t="inlineStr">
        <is>
          <t>Provision for losses on receivables</t>
        </is>
      </c>
      <c r="B12" s="7" t="n">
        <v>0.1</v>
      </c>
      <c r="C12" s="7" t="n">
        <v>-0.4</v>
      </c>
      <c r="D12" s="7" t="n">
        <v>-2.4</v>
      </c>
      <c r="F12" s="7" t="n">
        <v>0.2</v>
      </c>
    </row>
    <row r="13">
      <c r="A13" s="4" t="inlineStr">
        <is>
          <t>TOTAL EXPENSES</t>
        </is>
      </c>
      <c r="B13" s="7" t="n">
        <v>95.2</v>
      </c>
      <c r="C13" s="7" t="n">
        <v>159.1</v>
      </c>
      <c r="D13" s="7" t="n">
        <v>177.2</v>
      </c>
      <c r="F13" s="7" t="n">
        <v>306.1</v>
      </c>
    </row>
    <row r="14">
      <c r="A14" s="4" t="inlineStr">
        <is>
          <t>INCOME BEFORE INCOME TAXES</t>
        </is>
      </c>
      <c r="B14" s="7" t="n">
        <v>60.5</v>
      </c>
      <c r="C14" s="7" t="n">
        <v>47.5</v>
      </c>
      <c r="D14" s="7" t="n">
        <v>135.7</v>
      </c>
      <c r="F14" s="7" t="n">
        <v>80.7</v>
      </c>
    </row>
    <row r="15">
      <c r="A15" s="4" t="inlineStr">
        <is>
          <t>Income taxes</t>
        </is>
      </c>
      <c r="B15" s="7" t="n">
        <v>14.9</v>
      </c>
      <c r="C15" s="7" t="n">
        <v>11.4</v>
      </c>
      <c r="D15" s="7" t="n">
        <v>33.3</v>
      </c>
      <c r="F15" s="7" t="n">
        <v>19.1</v>
      </c>
    </row>
    <row r="16">
      <c r="A16" s="4" t="inlineStr">
        <is>
          <t>NET INCOME</t>
        </is>
      </c>
      <c r="B16" s="7" t="n">
        <v>45.6</v>
      </c>
      <c r="C16" s="7" t="n">
        <v>36.1</v>
      </c>
      <c r="D16" s="7" t="n">
        <v>102.4</v>
      </c>
      <c r="F16" s="7" t="n">
        <v>61.6</v>
      </c>
    </row>
    <row r="17">
      <c r="A17" s="4" t="inlineStr">
        <is>
          <t>COMPREHENSIVE INCOME</t>
        </is>
      </c>
      <c r="B17" s="7" t="n">
        <v>47.8</v>
      </c>
      <c r="C17" s="7" t="n">
        <v>35.7</v>
      </c>
      <c r="D17" s="7" t="n">
        <v>124.1</v>
      </c>
      <c r="F17" s="7" t="n">
        <v>70.5</v>
      </c>
    </row>
    <row r="18">
      <c r="A18" s="4" t="inlineStr">
        <is>
          <t>RETAINED EARNINGS AT BEGINNING OF PERIOD</t>
        </is>
      </c>
      <c r="B18" s="7" t="n">
        <v>1673.6</v>
      </c>
      <c r="C18" s="7" t="n">
        <v>1594.2</v>
      </c>
      <c r="D18" s="7" t="n">
        <v>1716.8</v>
      </c>
      <c r="E18" s="4" t="inlineStr">
        <is>
          <t>[1]</t>
        </is>
      </c>
      <c r="F18" s="7" t="n">
        <v>1668.7</v>
      </c>
    </row>
    <row r="19">
      <c r="A19" s="4" t="inlineStr">
        <is>
          <t>RETAINED EARNINGS AT END OF PERIOD</t>
        </is>
      </c>
      <c r="B19" s="6" t="n">
        <v>1719.2</v>
      </c>
      <c r="C19" s="6" t="n">
        <v>1630.3</v>
      </c>
      <c r="D19" s="6" t="n">
        <v>1719.2</v>
      </c>
      <c r="F19" s="6" t="n">
        <v>1630.3</v>
      </c>
    </row>
    <row r="20"/>
    <row r="21">
      <c r="A21" s="4" t="inlineStr">
        <is>
          <t>[1]The December 31, 2021 balance sheet has been derived from audited financial statements.</t>
        </is>
      </c>
    </row>
  </sheetData>
  <mergeCells count="6">
    <mergeCell ref="A1:A2"/>
    <mergeCell ref="B1:C1"/>
    <mergeCell ref="D1:F1"/>
    <mergeCell ref="D2:E2"/>
    <mergeCell ref="A20:F20"/>
    <mergeCell ref="A21:F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Balance Sheet Classification, Fair Value and Gross and Net Amounts of Derivative Financial Instruments</t>
        </is>
      </c>
      <c r="B4" s="4" t="inlineStr">
        <is>
          <t>The following table presents the balance sheet classification, fair value and gross and net amounts of derivative financial instruments:
June 30, 2022
December 31, 2021
Interest-rate contracts:
Assets
Liabilities
Assets
Liabilities
Other assets
$
2.8
$
10.3
Accounts payable, accrued expenses and other
$
14.3
$
18.0
Gross amounts recognized in Balance Sheets
2.8
14.3
10.3
18.0
Less amounts not offset in financial instruments
(.1
)
(.1
)
(6.9
)
(6.9
)
Pro forma net amount
$
2.7
$
14.2
$
3.4
$
11.1</t>
        </is>
      </c>
    </row>
    <row r="5">
      <c r="A5" s="4" t="inlineStr">
        <is>
          <t>Amounts Recorded on Balance Sheets Related to Cumulative Basis Adjustments for Fair Value Hedges</t>
        </is>
      </c>
      <c r="B5" s="4" t="inlineStr">
        <is>
          <t xml:space="preserve">The following table presents the amounts recorded on the Balance Sheets related to cumulative basis adjustments for fair value hedges:
June 30
December 31
2022
2021
Medium-term notes:
Carrying amount of the hedged liabilities
$
219.7
$
310.8
Cumulative basis adjustment included in the carrying amount
(15.3
)
(6.2
) </t>
        </is>
      </c>
    </row>
    <row r="6">
      <c r="A6" s="4" t="inlineStr">
        <is>
          <t>Amount of (Income) Expense on Cash Flow and Fair Value Hedges Recognized in Interest and Other Borrowing Costs on Statements of Comprehensive Income and Retained Earnings</t>
        </is>
      </c>
      <c r="B6" s="4" t="inlineStr">
        <is>
          <t>The following table presents the amount of (income) expense
Three Months Ended
Six Months Ended
June 30
June 30
2022
2021
2022
2021
(Gain) loss on fair value hedges
Derivatives
$
(2.3
)
$
.4
$
10.1
$
2.4
Hedged items
2.4
(.5
)
(10.1
)
(2.3
)
Loss on cash flow hedges
Reclassified from AOCI into income
16.5
3.1
27.6
6.6
$
16.6
$
3.0
$
27.6
$
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The Company Adopted Standards (Detail)</t>
        </is>
      </c>
      <c r="B1" s="2" t="inlineStr">
        <is>
          <t>6 Months Ended</t>
        </is>
      </c>
    </row>
    <row r="2">
      <c r="B2" s="2" t="inlineStr">
        <is>
          <t>Jun. 30, 2022</t>
        </is>
      </c>
    </row>
    <row r="3">
      <c r="A3" s="4" t="inlineStr">
        <is>
          <t>Accounting Standards Update 2021-05</t>
        </is>
      </c>
      <c r="B3" s="4" t="inlineStr">
        <is>
          <t xml:space="preserve"> </t>
        </is>
      </c>
    </row>
    <row r="4">
      <c r="A4" s="3" t="inlineStr">
        <is>
          <t>New Accounting Pronouncements Or Change In Accounting Principle [Line Items]</t>
        </is>
      </c>
      <c r="B4" s="4" t="inlineStr">
        <is>
          <t xml:space="preserve"> </t>
        </is>
      </c>
    </row>
    <row r="5">
      <c r="A5" s="4" t="inlineStr">
        <is>
          <t>DESCRIPTION</t>
        </is>
      </c>
      <c r="B5" s="4" t="inlineStr">
        <is>
          <t>Leases (Topic 842) - Lessors—Certain Leases with Variable Lease Payments</t>
        </is>
      </c>
    </row>
    <row r="6">
      <c r="A6" s="4" t="inlineStr">
        <is>
          <t>EFFECTIVE DATE</t>
        </is>
      </c>
      <c r="B6" s="4" t="inlineStr">
        <is>
          <t>Jan.  01,  2022</t>
        </is>
      </c>
    </row>
    <row r="7">
      <c r="A7" s="4" t="inlineStr">
        <is>
          <t>Accounting Standards Update 2022-02</t>
        </is>
      </c>
      <c r="B7" s="4" t="inlineStr">
        <is>
          <t xml:space="preserve"> </t>
        </is>
      </c>
    </row>
    <row r="8">
      <c r="A8" s="3" t="inlineStr">
        <is>
          <t>New Accounting Pronouncements Or Change In Accounting Principle [Line Items]</t>
        </is>
      </c>
      <c r="B8" s="4" t="inlineStr">
        <is>
          <t xml:space="preserve"> </t>
        </is>
      </c>
    </row>
    <row r="9">
      <c r="A9" s="4" t="inlineStr">
        <is>
          <t>DESCRIPTION</t>
        </is>
      </c>
      <c r="B9" s="4" t="inlineStr">
        <is>
          <t>Credit Losses (Topic 326): Troubled Debt Restructurings and Vintage Disclosures</t>
        </is>
      </c>
    </row>
    <row r="10">
      <c r="A10" s="4" t="inlineStr">
        <is>
          <t>EFFECTIVE DATE</t>
        </is>
      </c>
      <c r="B10" s="4" t="inlineStr">
        <is>
          <t>Jan.  0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Finance and Other Receivables (Detail) - USD ($) $ in Millions</t>
        </is>
      </c>
      <c r="C1" s="2" t="inlineStr">
        <is>
          <t>Jun. 30, 2022</t>
        </is>
      </c>
      <c r="D1" s="2" t="inlineStr">
        <is>
          <t>Dec. 31, 2021</t>
        </is>
      </c>
      <c r="F1" s="2" t="inlineStr">
        <is>
          <t>Jun. 30, 2021</t>
        </is>
      </c>
      <c r="G1" s="2" t="inlineStr">
        <is>
          <t>Dec. 31, 2020</t>
        </is>
      </c>
    </row>
    <row r="2">
      <c r="A2" s="3" t="inlineStr">
        <is>
          <t>Accounts, Notes, Loans and Financing Receivable [Line Items]</t>
        </is>
      </c>
      <c r="C2" s="4" t="inlineStr">
        <is>
          <t xml:space="preserve"> </t>
        </is>
      </c>
      <c r="D2" s="4" t="inlineStr">
        <is>
          <t xml:space="preserve"> </t>
        </is>
      </c>
      <c r="F2" s="4" t="inlineStr">
        <is>
          <t xml:space="preserve"> </t>
        </is>
      </c>
      <c r="G2" s="4" t="inlineStr">
        <is>
          <t xml:space="preserve"> </t>
        </is>
      </c>
    </row>
    <row r="3">
      <c r="A3" s="4" t="inlineStr">
        <is>
          <t>Retail loans</t>
        </is>
      </c>
      <c r="C3" s="6" t="n">
        <v>4386.4</v>
      </c>
      <c r="D3" s="6" t="n">
        <v>4300.5</v>
      </c>
      <c r="F3" s="4" t="inlineStr">
        <is>
          <t xml:space="preserve"> </t>
        </is>
      </c>
      <c r="G3" s="4" t="inlineStr">
        <is>
          <t xml:space="preserve"> </t>
        </is>
      </c>
    </row>
    <row r="4">
      <c r="A4" s="4" t="inlineStr">
        <is>
          <t>Retail financing leases</t>
        </is>
      </c>
      <c r="C4" s="7" t="n">
        <v>1357.8</v>
      </c>
      <c r="D4" s="7" t="n">
        <v>1381.9</v>
      </c>
      <c r="F4" s="4" t="inlineStr">
        <is>
          <t xml:space="preserve"> </t>
        </is>
      </c>
      <c r="G4" s="4" t="inlineStr">
        <is>
          <t xml:space="preserve"> </t>
        </is>
      </c>
    </row>
    <row r="5">
      <c r="A5" s="4" t="inlineStr">
        <is>
          <t>Dealer wholesale financing</t>
        </is>
      </c>
      <c r="C5" s="7" t="n">
        <v>984.4</v>
      </c>
      <c r="D5" s="7" t="n">
        <v>737.6</v>
      </c>
      <c r="F5" s="4" t="inlineStr">
        <is>
          <t xml:space="preserve"> </t>
        </is>
      </c>
      <c r="G5" s="4" t="inlineStr">
        <is>
          <t xml:space="preserve"> </t>
        </is>
      </c>
    </row>
    <row r="6">
      <c r="A6" s="4" t="inlineStr">
        <is>
          <t>Dealer master notes</t>
        </is>
      </c>
      <c r="C6" s="7" t="n">
        <v>393.1</v>
      </c>
      <c r="D6" s="7" t="n">
        <v>322.7</v>
      </c>
      <c r="F6" s="4" t="inlineStr">
        <is>
          <t xml:space="preserve"> </t>
        </is>
      </c>
      <c r="G6" s="4" t="inlineStr">
        <is>
          <t xml:space="preserve"> </t>
        </is>
      </c>
    </row>
    <row r="7">
      <c r="A7" s="4" t="inlineStr">
        <is>
          <t>Operating lease receivables and other</t>
        </is>
      </c>
      <c r="C7" s="7" t="n">
        <v>51.8</v>
      </c>
      <c r="D7" s="7" t="n">
        <v>51.4</v>
      </c>
      <c r="F7" s="4" t="inlineStr">
        <is>
          <t xml:space="preserve"> </t>
        </is>
      </c>
      <c r="G7" s="4" t="inlineStr">
        <is>
          <t xml:space="preserve"> </t>
        </is>
      </c>
    </row>
    <row r="8">
      <c r="A8" s="4" t="inlineStr">
        <is>
          <t>Total portfolio</t>
        </is>
      </c>
      <c r="C8" s="7" t="n">
        <v>7173.5</v>
      </c>
      <c r="D8" s="7" t="n">
        <v>6794.1</v>
      </c>
      <c r="F8" s="4" t="inlineStr">
        <is>
          <t xml:space="preserve"> </t>
        </is>
      </c>
      <c r="G8" s="4" t="inlineStr">
        <is>
          <t xml:space="preserve"> </t>
        </is>
      </c>
    </row>
    <row r="9">
      <c r="A9" s="4" t="inlineStr">
        <is>
          <t>Less allowance for credit losses</t>
        </is>
      </c>
      <c r="C9" s="7" t="n">
        <v>-63.8</v>
      </c>
      <c r="D9" s="7" t="n">
        <v>-65.7</v>
      </c>
      <c r="F9" s="8" t="n">
        <v>-68</v>
      </c>
      <c r="G9" s="6" t="n">
        <v>-68.2</v>
      </c>
    </row>
    <row r="10">
      <c r="A10" s="4" t="inlineStr">
        <is>
          <t>Finance and other receivables, net</t>
        </is>
      </c>
      <c r="C10" s="7" t="n">
        <v>7109.7</v>
      </c>
      <c r="D10" s="7" t="n">
        <v>6728.4</v>
      </c>
      <c r="E10" s="4" t="inlineStr">
        <is>
          <t>[1]</t>
        </is>
      </c>
      <c r="F10" s="4" t="inlineStr">
        <is>
          <t xml:space="preserve"> </t>
        </is>
      </c>
      <c r="G10" s="4" t="inlineStr">
        <is>
          <t xml:space="preserve"> </t>
        </is>
      </c>
    </row>
    <row r="11">
      <c r="A11" s="4" t="inlineStr">
        <is>
          <t>Loans and Leases</t>
        </is>
      </c>
      <c r="C11" s="4" t="inlineStr">
        <is>
          <t xml:space="preserve"> </t>
        </is>
      </c>
      <c r="D11" s="4" t="inlineStr">
        <is>
          <t xml:space="preserve"> </t>
        </is>
      </c>
      <c r="F11" s="4" t="inlineStr">
        <is>
          <t xml:space="preserve"> </t>
        </is>
      </c>
      <c r="G11" s="4" t="inlineStr">
        <is>
          <t xml:space="preserve"> </t>
        </is>
      </c>
    </row>
    <row r="12">
      <c r="A12" s="3" t="inlineStr">
        <is>
          <t>Accounts, Notes, Loans and Financing Receivable [Line Items]</t>
        </is>
      </c>
      <c r="C12" s="4" t="inlineStr">
        <is>
          <t xml:space="preserve"> </t>
        </is>
      </c>
      <c r="D12" s="4" t="inlineStr">
        <is>
          <t xml:space="preserve"> </t>
        </is>
      </c>
      <c r="F12" s="4" t="inlineStr">
        <is>
          <t xml:space="preserve"> </t>
        </is>
      </c>
      <c r="G12" s="4" t="inlineStr">
        <is>
          <t xml:space="preserve"> </t>
        </is>
      </c>
    </row>
    <row r="13">
      <c r="A13" s="4" t="inlineStr">
        <is>
          <t>Less allowance for credit losses</t>
        </is>
      </c>
      <c r="C13" s="7" t="n">
        <v>-61.2</v>
      </c>
      <c r="D13" s="7" t="n">
        <v>-63.6</v>
      </c>
      <c r="F13" s="4" t="inlineStr">
        <is>
          <t xml:space="preserve"> </t>
        </is>
      </c>
      <c r="G13" s="4" t="inlineStr">
        <is>
          <t xml:space="preserve"> </t>
        </is>
      </c>
    </row>
    <row r="14">
      <c r="A14" s="4" t="inlineStr">
        <is>
          <t>Dealer | Wholesale</t>
        </is>
      </c>
      <c r="C14" s="4" t="inlineStr">
        <is>
          <t xml:space="preserve"> </t>
        </is>
      </c>
      <c r="D14" s="4" t="inlineStr">
        <is>
          <t xml:space="preserve"> </t>
        </is>
      </c>
      <c r="F14" s="4" t="inlineStr">
        <is>
          <t xml:space="preserve"> </t>
        </is>
      </c>
      <c r="G14" s="4" t="inlineStr">
        <is>
          <t xml:space="preserve"> </t>
        </is>
      </c>
    </row>
    <row r="15">
      <c r="A15" s="3" t="inlineStr">
        <is>
          <t>Accounts, Notes, Loans and Financing Receivable [Line Items]</t>
        </is>
      </c>
      <c r="C15" s="4" t="inlineStr">
        <is>
          <t xml:space="preserve"> </t>
        </is>
      </c>
      <c r="D15" s="4" t="inlineStr">
        <is>
          <t xml:space="preserve"> </t>
        </is>
      </c>
      <c r="F15" s="4" t="inlineStr">
        <is>
          <t xml:space="preserve"> </t>
        </is>
      </c>
      <c r="G15" s="4" t="inlineStr">
        <is>
          <t xml:space="preserve"> </t>
        </is>
      </c>
    </row>
    <row r="16">
      <c r="A16" s="4" t="inlineStr">
        <is>
          <t>Less allowance for credit losses</t>
        </is>
      </c>
      <c r="C16" s="7" t="n">
        <v>-1.3</v>
      </c>
      <c r="D16" s="5" t="n">
        <v>-1</v>
      </c>
      <c r="F16" s="7" t="n">
        <v>-1.3</v>
      </c>
      <c r="G16" s="7" t="n">
        <v>-1.3</v>
      </c>
    </row>
    <row r="17">
      <c r="A17" s="4" t="inlineStr">
        <is>
          <t>Other</t>
        </is>
      </c>
      <c r="C17" s="4" t="inlineStr">
        <is>
          <t xml:space="preserve"> </t>
        </is>
      </c>
      <c r="D17" s="4" t="inlineStr">
        <is>
          <t xml:space="preserve"> </t>
        </is>
      </c>
      <c r="F17" s="4" t="inlineStr">
        <is>
          <t xml:space="preserve"> </t>
        </is>
      </c>
      <c r="G17" s="4" t="inlineStr">
        <is>
          <t xml:space="preserve"> </t>
        </is>
      </c>
    </row>
    <row r="18">
      <c r="A18" s="3" t="inlineStr">
        <is>
          <t>Accounts, Notes, Loans and Financing Receivable [Line Items]</t>
        </is>
      </c>
      <c r="C18" s="4" t="inlineStr">
        <is>
          <t xml:space="preserve"> </t>
        </is>
      </c>
      <c r="D18" s="4" t="inlineStr">
        <is>
          <t xml:space="preserve"> </t>
        </is>
      </c>
      <c r="F18" s="4" t="inlineStr">
        <is>
          <t xml:space="preserve"> </t>
        </is>
      </c>
      <c r="G18" s="4" t="inlineStr">
        <is>
          <t xml:space="preserve"> </t>
        </is>
      </c>
    </row>
    <row r="19">
      <c r="A19" s="4" t="inlineStr">
        <is>
          <t>Less allowance for credit losses</t>
        </is>
      </c>
      <c r="B19" s="4" t="inlineStr">
        <is>
          <t>[2]</t>
        </is>
      </c>
      <c r="C19" s="6" t="n">
        <v>-1.3</v>
      </c>
      <c r="D19" s="6" t="n">
        <v>-1.1</v>
      </c>
      <c r="F19" s="6" t="n">
        <v>-1.6</v>
      </c>
      <c r="G19" s="6" t="n">
        <v>-1.7</v>
      </c>
    </row>
    <row r="20"/>
    <row r="21">
      <c r="A21" s="4" t="inlineStr">
        <is>
          <t>[1]The December 31, 2021 balance sheet has been derived from audited financial statements.[2]Operating lease and other trade receivables</t>
        </is>
      </c>
    </row>
  </sheetData>
  <mergeCells count="4">
    <mergeCell ref="A1:B1"/>
    <mergeCell ref="D1:E1"/>
    <mergeCell ref="A20:F20"/>
    <mergeCell ref="A21:F2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Finance and Other Receivables - Additional Information (Detail)</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 net of allowance for credit losses</t>
        </is>
      </c>
      <c r="B4" s="8" t="n">
        <v>13900000</v>
      </c>
      <c r="C4" s="4" t="inlineStr">
        <is>
          <t xml:space="preserve"> </t>
        </is>
      </c>
      <c r="D4" s="8" t="n">
        <v>13900000</v>
      </c>
      <c r="E4" s="4" t="inlineStr">
        <is>
          <t xml:space="preserve"> </t>
        </is>
      </c>
      <c r="F4" s="8" t="n">
        <v>14200000</v>
      </c>
    </row>
    <row r="5">
      <c r="A5" s="4" t="inlineStr">
        <is>
          <t>Financing Receivable, Accrued Interest, after Allowance for Credit Loss, Statement of Financial Position [Extensible Enumeration]</t>
        </is>
      </c>
      <c r="B5" s="4" t="inlineStr">
        <is>
          <t>Other assets</t>
        </is>
      </c>
      <c r="C5" s="4" t="inlineStr">
        <is>
          <t xml:space="preserve"> </t>
        </is>
      </c>
      <c r="D5" s="4" t="inlineStr">
        <is>
          <t>Other assets</t>
        </is>
      </c>
      <c r="E5" s="4" t="inlineStr">
        <is>
          <t xml:space="preserve"> </t>
        </is>
      </c>
      <c r="F5" s="4" t="inlineStr">
        <is>
          <t>Other assets</t>
        </is>
      </c>
    </row>
    <row r="6">
      <c r="A6" s="4" t="inlineStr">
        <is>
          <t>Receivables more than 90 days past due still accruing</t>
        </is>
      </c>
      <c r="B6" s="8" t="n">
        <v>0</v>
      </c>
      <c r="C6" s="4" t="inlineStr">
        <is>
          <t xml:space="preserve"> </t>
        </is>
      </c>
      <c r="D6" s="8" t="n">
        <v>0</v>
      </c>
      <c r="E6" s="4" t="inlineStr">
        <is>
          <t xml:space="preserve"> </t>
        </is>
      </c>
      <c r="F6" s="8" t="n">
        <v>0</v>
      </c>
    </row>
    <row r="7">
      <c r="A7" s="4" t="inlineStr">
        <is>
          <t>Financing lease, interest income</t>
        </is>
      </c>
      <c r="B7" s="5" t="n">
        <v>14400000</v>
      </c>
      <c r="C7" s="8" t="n">
        <v>15500000</v>
      </c>
      <c r="D7" s="8" t="n">
        <v>28900000</v>
      </c>
      <c r="E7" s="8" t="n">
        <v>31800000</v>
      </c>
      <c r="F7" s="4" t="inlineStr">
        <is>
          <t xml:space="preserve"> </t>
        </is>
      </c>
    </row>
    <row r="8">
      <c r="A8" s="4" t="inlineStr">
        <is>
          <t>Number of portfolio segments | Segment</t>
        </is>
      </c>
      <c r="B8" s="4" t="inlineStr">
        <is>
          <t xml:space="preserve"> </t>
        </is>
      </c>
      <c r="C8" s="4" t="inlineStr">
        <is>
          <t xml:space="preserve"> </t>
        </is>
      </c>
      <c r="D8" s="5" t="n">
        <v>2</v>
      </c>
      <c r="E8" s="4" t="inlineStr">
        <is>
          <t xml:space="preserve"> </t>
        </is>
      </c>
      <c r="F8" s="4" t="inlineStr">
        <is>
          <t xml:space="preserve"> </t>
        </is>
      </c>
    </row>
    <row r="9">
      <c r="A9" s="4" t="inlineStr">
        <is>
          <t>Troubled debt restructuring</t>
        </is>
      </c>
      <c r="B9" s="5" t="n">
        <v>17200000</v>
      </c>
      <c r="C9" s="4" t="inlineStr">
        <is>
          <t xml:space="preserve"> </t>
        </is>
      </c>
      <c r="D9" s="8" t="n">
        <v>17200000</v>
      </c>
      <c r="E9" s="4" t="inlineStr">
        <is>
          <t xml:space="preserve"> </t>
        </is>
      </c>
      <c r="F9" s="5" t="n">
        <v>21000000</v>
      </c>
    </row>
    <row r="10">
      <c r="A10" s="4" t="inlineStr">
        <is>
          <t>Pre-Modification Amortized cost basis</t>
        </is>
      </c>
      <c r="B10" s="4" t="inlineStr">
        <is>
          <t xml:space="preserve"> </t>
        </is>
      </c>
      <c r="C10" s="4" t="inlineStr">
        <is>
          <t xml:space="preserve"> </t>
        </is>
      </c>
      <c r="D10" s="5" t="n">
        <v>0</v>
      </c>
      <c r="E10" s="4" t="inlineStr">
        <is>
          <t xml:space="preserve"> </t>
        </is>
      </c>
      <c r="F10" s="4" t="inlineStr">
        <is>
          <t xml:space="preserve"> </t>
        </is>
      </c>
    </row>
    <row r="11">
      <c r="A11" s="4" t="inlineStr">
        <is>
          <t>Post-Modification Amortized cost basis</t>
        </is>
      </c>
      <c r="B11" s="4" t="inlineStr">
        <is>
          <t xml:space="preserve"> </t>
        </is>
      </c>
      <c r="C11" s="4" t="inlineStr">
        <is>
          <t xml:space="preserve"> </t>
        </is>
      </c>
      <c r="D11" s="5" t="n">
        <v>0</v>
      </c>
      <c r="E11" s="4" t="inlineStr">
        <is>
          <t xml:space="preserve"> </t>
        </is>
      </c>
      <c r="F11" s="4" t="inlineStr">
        <is>
          <t xml:space="preserve"> </t>
        </is>
      </c>
    </row>
    <row r="12">
      <c r="A12" s="4" t="inlineStr">
        <is>
          <t>Repossessed inventory</t>
        </is>
      </c>
      <c r="B12" s="8" t="n">
        <v>500000</v>
      </c>
      <c r="C12" s="4" t="inlineStr">
        <is>
          <t xml:space="preserve"> </t>
        </is>
      </c>
      <c r="D12" s="5" t="n">
        <v>500000</v>
      </c>
      <c r="E12" s="4" t="inlineStr">
        <is>
          <t xml:space="preserve"> </t>
        </is>
      </c>
      <c r="F12" s="8" t="n">
        <v>800000</v>
      </c>
    </row>
    <row r="13">
      <c r="A13" s="4" t="inlineStr">
        <is>
          <t>Proceeds from sales of repossessed assets</t>
        </is>
      </c>
      <c r="B13" s="4" t="inlineStr">
        <is>
          <t xml:space="preserve"> </t>
        </is>
      </c>
      <c r="C13" s="4" t="inlineStr">
        <is>
          <t xml:space="preserve"> </t>
        </is>
      </c>
      <c r="D13" s="5" t="n">
        <v>4900000</v>
      </c>
      <c r="E13" s="5" t="n">
        <v>13300000</v>
      </c>
      <c r="F13" s="4" t="inlineStr">
        <is>
          <t xml:space="preserve"> </t>
        </is>
      </c>
    </row>
    <row r="14">
      <c r="A14" s="4" t="inlineStr">
        <is>
          <t>Customer Retai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Modification Amortized cost basis</t>
        </is>
      </c>
      <c r="B16" s="4" t="inlineStr">
        <is>
          <t xml:space="preserve"> </t>
        </is>
      </c>
      <c r="C16" s="4" t="inlineStr">
        <is>
          <t xml:space="preserve"> </t>
        </is>
      </c>
      <c r="D16" s="4" t="inlineStr">
        <is>
          <t xml:space="preserve"> </t>
        </is>
      </c>
      <c r="E16" s="5" t="n">
        <v>800000</v>
      </c>
      <c r="F16" s="4" t="inlineStr">
        <is>
          <t xml:space="preserve"> </t>
        </is>
      </c>
    </row>
    <row r="17">
      <c r="A17" s="4" t="inlineStr">
        <is>
          <t>Post-Modification Amortized cost basis</t>
        </is>
      </c>
      <c r="B17" s="4" t="inlineStr">
        <is>
          <t xml:space="preserve"> </t>
        </is>
      </c>
      <c r="C17" s="4" t="inlineStr">
        <is>
          <t xml:space="preserve"> </t>
        </is>
      </c>
      <c r="D17" s="4" t="inlineStr">
        <is>
          <t xml:space="preserve"> </t>
        </is>
      </c>
      <c r="E17" s="5" t="n">
        <v>700000</v>
      </c>
      <c r="F17" s="4" t="inlineStr">
        <is>
          <t xml:space="preserve"> </t>
        </is>
      </c>
    </row>
    <row r="18">
      <c r="A18" s="4" t="inlineStr">
        <is>
          <t>Customer Retail | Flee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Modification Amortized cost basis</t>
        </is>
      </c>
      <c r="B20" s="4" t="inlineStr">
        <is>
          <t xml:space="preserve"> </t>
        </is>
      </c>
      <c r="C20" s="4" t="inlineStr">
        <is>
          <t xml:space="preserve"> </t>
        </is>
      </c>
      <c r="D20" s="4" t="inlineStr">
        <is>
          <t xml:space="preserve"> </t>
        </is>
      </c>
      <c r="E20" s="5" t="n">
        <v>700000</v>
      </c>
      <c r="F20" s="4" t="inlineStr">
        <is>
          <t xml:space="preserve"> </t>
        </is>
      </c>
    </row>
    <row r="21">
      <c r="A21" s="4" t="inlineStr">
        <is>
          <t>Post-Modification Amortized cost basis</t>
        </is>
      </c>
      <c r="B21" s="4" t="inlineStr">
        <is>
          <t xml:space="preserve"> </t>
        </is>
      </c>
      <c r="C21" s="4" t="inlineStr">
        <is>
          <t xml:space="preserve"> </t>
        </is>
      </c>
      <c r="D21" s="4" t="inlineStr">
        <is>
          <t xml:space="preserve"> </t>
        </is>
      </c>
      <c r="E21" s="5" t="n">
        <v>600000</v>
      </c>
      <c r="F21" s="4" t="inlineStr">
        <is>
          <t xml:space="preserve"> </t>
        </is>
      </c>
    </row>
    <row r="22">
      <c r="A22" s="4" t="inlineStr">
        <is>
          <t>Troubled debt restructuring during previous 12 months, subsequently defaulted</t>
        </is>
      </c>
      <c r="B22" s="4" t="inlineStr">
        <is>
          <t xml:space="preserve"> </t>
        </is>
      </c>
      <c r="C22" s="4" t="inlineStr">
        <is>
          <t xml:space="preserve"> </t>
        </is>
      </c>
      <c r="D22" s="8" t="n">
        <v>0</v>
      </c>
      <c r="E22" s="8" t="n">
        <v>0</v>
      </c>
      <c r="F22" s="4" t="inlineStr">
        <is>
          <t xml:space="preserve"> </t>
        </is>
      </c>
    </row>
    <row r="23">
      <c r="A23" s="4" t="inlineStr">
        <is>
          <t>Minimum | Loans Receiv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actual term of regular payment of principal and interest</t>
        </is>
      </c>
      <c r="B25" s="4" t="inlineStr">
        <is>
          <t xml:space="preserve"> </t>
        </is>
      </c>
      <c r="C25" s="4" t="inlineStr">
        <is>
          <t xml:space="preserve"> </t>
        </is>
      </c>
      <c r="D25" s="4" t="inlineStr">
        <is>
          <t>36 months</t>
        </is>
      </c>
      <c r="E25" s="4" t="inlineStr">
        <is>
          <t xml:space="preserve"> </t>
        </is>
      </c>
      <c r="F25" s="4" t="inlineStr">
        <is>
          <t xml:space="preserve"> </t>
        </is>
      </c>
    </row>
    <row r="26">
      <c r="A26" s="4" t="inlineStr">
        <is>
          <t>Maximum | Loans Receiv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ractual term of regular payment of principal and interest</t>
        </is>
      </c>
      <c r="B28" s="4" t="inlineStr">
        <is>
          <t xml:space="preserve"> </t>
        </is>
      </c>
      <c r="C28" s="4" t="inlineStr">
        <is>
          <t xml:space="preserve"> </t>
        </is>
      </c>
      <c r="D28" s="4" t="inlineStr">
        <is>
          <t>60 months</t>
        </is>
      </c>
      <c r="E28" s="4" t="inlineStr">
        <is>
          <t xml:space="preserve"> </t>
        </is>
      </c>
      <c r="F28" s="4" t="inlineStr">
        <is>
          <t xml:space="preserve"> </t>
        </is>
      </c>
    </row>
    <row r="29">
      <c r="A29" s="4" t="inlineStr">
        <is>
          <t>Maximum | Financing Receivable | Credit Concentration Risk | Financial Services | Total Portfolio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customers diversification in portfolio</t>
        </is>
      </c>
      <c r="B31" s="4" t="inlineStr">
        <is>
          <t xml:space="preserve"> </t>
        </is>
      </c>
      <c r="C31" s="4" t="inlineStr">
        <is>
          <t xml:space="preserve"> </t>
        </is>
      </c>
      <c r="D31" s="9" t="n">
        <v>0.1</v>
      </c>
      <c r="E31" s="4" t="inlineStr">
        <is>
          <t xml:space="preserve"> </t>
        </is>
      </c>
      <c r="F31" s="9" t="n">
        <v>0.1</v>
      </c>
    </row>
    <row r="32">
      <c r="A32" s="4" t="inlineStr">
        <is>
          <t>Extended Matur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odifications extended contractual terms</t>
        </is>
      </c>
      <c r="B34" s="4" t="inlineStr">
        <is>
          <t xml:space="preserve"> </t>
        </is>
      </c>
      <c r="C34" s="4" t="inlineStr">
        <is>
          <t xml:space="preserve"> </t>
        </is>
      </c>
      <c r="D34" s="4" t="inlineStr">
        <is>
          <t>2 months</t>
        </is>
      </c>
      <c r="E34" s="4" t="inlineStr">
        <is>
          <t xml:space="preserve"> </t>
        </is>
      </c>
      <c r="F34" s="4" t="inlineStr">
        <is>
          <t>8 months</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3" customWidth="1" min="1" max="1"/>
    <col width="13" customWidth="1" min="2" max="2"/>
    <col width="15" customWidth="1" min="3" max="3"/>
    <col width="14" customWidth="1" min="4" max="4"/>
    <col width="15" customWidth="1" min="5" max="5"/>
    <col width="14" customWidth="1" min="6" max="6"/>
  </cols>
  <sheetData>
    <row r="1">
      <c r="A1" s="1" t="inlineStr">
        <is>
          <t>Allowance for Credit Losses (Detail)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Financing Receivable, Allowance for Credit Losses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4" t="inlineStr">
        <is>
          <t xml:space="preserve"> </t>
        </is>
      </c>
      <c r="D4" s="4" t="inlineStr">
        <is>
          <t xml:space="preserve"> </t>
        </is>
      </c>
      <c r="E4" s="6" t="n">
        <v>65.7</v>
      </c>
      <c r="F4" s="6" t="n">
        <v>68.2</v>
      </c>
    </row>
    <row r="5">
      <c r="A5" s="4" t="inlineStr">
        <is>
          <t>Provision for losses on receivables</t>
        </is>
      </c>
      <c r="C5" s="6" t="n">
        <v>0.1</v>
      </c>
      <c r="D5" s="6" t="n">
        <v>-0.4</v>
      </c>
      <c r="E5" s="7" t="n">
        <v>-2.4</v>
      </c>
      <c r="F5" s="7" t="n">
        <v>0.2</v>
      </c>
    </row>
    <row r="6">
      <c r="A6" s="4" t="inlineStr">
        <is>
          <t>Charge-offs</t>
        </is>
      </c>
      <c r="C6" s="4" t="inlineStr">
        <is>
          <t xml:space="preserve"> </t>
        </is>
      </c>
      <c r="D6" s="4" t="inlineStr">
        <is>
          <t xml:space="preserve"> </t>
        </is>
      </c>
      <c r="E6" s="7" t="n">
        <v>-0.6</v>
      </c>
      <c r="F6" s="7" t="n">
        <v>-1.2</v>
      </c>
    </row>
    <row r="7">
      <c r="A7" s="4" t="inlineStr">
        <is>
          <t>Recoveries</t>
        </is>
      </c>
      <c r="C7" s="4" t="inlineStr">
        <is>
          <t xml:space="preserve"> </t>
        </is>
      </c>
      <c r="D7" s="4" t="inlineStr">
        <is>
          <t xml:space="preserve"> </t>
        </is>
      </c>
      <c r="E7" s="7" t="n">
        <v>1.1</v>
      </c>
      <c r="F7" s="7" t="n">
        <v>0.8</v>
      </c>
    </row>
    <row r="8">
      <c r="A8" s="4" t="inlineStr">
        <is>
          <t>Ending Balance</t>
        </is>
      </c>
      <c r="C8" s="7" t="n">
        <v>63.8</v>
      </c>
      <c r="D8" s="5" t="n">
        <v>68</v>
      </c>
      <c r="E8" s="7" t="n">
        <v>63.8</v>
      </c>
      <c r="F8" s="5" t="n">
        <v>68</v>
      </c>
    </row>
    <row r="9">
      <c r="A9" s="4" t="inlineStr">
        <is>
          <t>Dealer | Wholesale</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es [Line Items]</t>
        </is>
      </c>
      <c r="C10" s="4" t="inlineStr">
        <is>
          <t xml:space="preserve"> </t>
        </is>
      </c>
      <c r="D10" s="4" t="inlineStr">
        <is>
          <t xml:space="preserve"> </t>
        </is>
      </c>
      <c r="E10" s="4" t="inlineStr">
        <is>
          <t xml:space="preserve"> </t>
        </is>
      </c>
      <c r="F10" s="4" t="inlineStr">
        <is>
          <t xml:space="preserve"> </t>
        </is>
      </c>
    </row>
    <row r="11">
      <c r="A11" s="4" t="inlineStr">
        <is>
          <t>Beginning Balance</t>
        </is>
      </c>
      <c r="C11" s="4" t="inlineStr">
        <is>
          <t xml:space="preserve"> </t>
        </is>
      </c>
      <c r="D11" s="4" t="inlineStr">
        <is>
          <t xml:space="preserve"> </t>
        </is>
      </c>
      <c r="E11" s="5" t="n">
        <v>1</v>
      </c>
      <c r="F11" s="7" t="n">
        <v>1.3</v>
      </c>
    </row>
    <row r="12">
      <c r="A12" s="4" t="inlineStr">
        <is>
          <t>Provision for losses on receivables</t>
        </is>
      </c>
      <c r="C12" s="4" t="inlineStr">
        <is>
          <t xml:space="preserve"> </t>
        </is>
      </c>
      <c r="D12" s="4" t="inlineStr">
        <is>
          <t xml:space="preserve"> </t>
        </is>
      </c>
      <c r="E12" s="7" t="n">
        <v>0.3</v>
      </c>
      <c r="F12" s="4" t="inlineStr">
        <is>
          <t xml:space="preserve"> </t>
        </is>
      </c>
    </row>
    <row r="13">
      <c r="A13" s="4" t="inlineStr">
        <is>
          <t>Ending Balance</t>
        </is>
      </c>
      <c r="C13" s="7" t="n">
        <v>1.3</v>
      </c>
      <c r="D13" s="7" t="n">
        <v>1.3</v>
      </c>
      <c r="E13" s="7" t="n">
        <v>1.3</v>
      </c>
      <c r="F13" s="7" t="n">
        <v>1.3</v>
      </c>
    </row>
    <row r="14">
      <c r="A14" s="4" t="inlineStr">
        <is>
          <t>Dealer | Retail</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es [Line Items]</t>
        </is>
      </c>
      <c r="C15" s="4" t="inlineStr">
        <is>
          <t xml:space="preserve"> </t>
        </is>
      </c>
      <c r="D15" s="4" t="inlineStr">
        <is>
          <t xml:space="preserve"> </t>
        </is>
      </c>
      <c r="E15" s="4" t="inlineStr">
        <is>
          <t xml:space="preserve"> </t>
        </is>
      </c>
      <c r="F15" s="4" t="inlineStr">
        <is>
          <t xml:space="preserve"> </t>
        </is>
      </c>
    </row>
    <row r="16">
      <c r="A16" s="4" t="inlineStr">
        <is>
          <t>Beginning Balance</t>
        </is>
      </c>
      <c r="C16" s="4" t="inlineStr">
        <is>
          <t xml:space="preserve"> </t>
        </is>
      </c>
      <c r="D16" s="4" t="inlineStr">
        <is>
          <t xml:space="preserve"> </t>
        </is>
      </c>
      <c r="E16" s="7" t="n">
        <v>6.5</v>
      </c>
      <c r="F16" s="7" t="n">
        <v>7.5</v>
      </c>
    </row>
    <row r="17">
      <c r="A17" s="4" t="inlineStr">
        <is>
          <t>Provision for losses on receivables</t>
        </is>
      </c>
      <c r="C17" s="4" t="inlineStr">
        <is>
          <t xml:space="preserve"> </t>
        </is>
      </c>
      <c r="D17" s="4" t="inlineStr">
        <is>
          <t xml:space="preserve"> </t>
        </is>
      </c>
      <c r="E17" s="7" t="n">
        <v>-2.4</v>
      </c>
      <c r="F17" s="7" t="n">
        <v>-0.3</v>
      </c>
    </row>
    <row r="18">
      <c r="A18" s="4" t="inlineStr">
        <is>
          <t>Ending Balance</t>
        </is>
      </c>
      <c r="C18" s="7" t="n">
        <v>4.1</v>
      </c>
      <c r="D18" s="7" t="n">
        <v>7.2</v>
      </c>
      <c r="E18" s="7" t="n">
        <v>4.1</v>
      </c>
      <c r="F18" s="7" t="n">
        <v>7.2</v>
      </c>
    </row>
    <row r="19">
      <c r="A19" s="4" t="inlineStr">
        <is>
          <t>Customer Retail</t>
        </is>
      </c>
      <c r="C19" s="4" t="inlineStr">
        <is>
          <t xml:space="preserve"> </t>
        </is>
      </c>
      <c r="D19" s="4" t="inlineStr">
        <is>
          <t xml:space="preserve"> </t>
        </is>
      </c>
      <c r="E19" s="4" t="inlineStr">
        <is>
          <t xml:space="preserve"> </t>
        </is>
      </c>
      <c r="F19" s="4" t="inlineStr">
        <is>
          <t xml:space="preserve"> </t>
        </is>
      </c>
    </row>
    <row r="20">
      <c r="A20" s="3" t="inlineStr">
        <is>
          <t>Financing Receivable, Allowance for Credit Losses [Line Items]</t>
        </is>
      </c>
      <c r="C20" s="4" t="inlineStr">
        <is>
          <t xml:space="preserve"> </t>
        </is>
      </c>
      <c r="D20" s="4" t="inlineStr">
        <is>
          <t xml:space="preserve"> </t>
        </is>
      </c>
      <c r="E20" s="4" t="inlineStr">
        <is>
          <t xml:space="preserve"> </t>
        </is>
      </c>
      <c r="F20" s="4" t="inlineStr">
        <is>
          <t xml:space="preserve"> </t>
        </is>
      </c>
    </row>
    <row r="21">
      <c r="A21" s="4" t="inlineStr">
        <is>
          <t>Beginning Balance</t>
        </is>
      </c>
      <c r="C21" s="4" t="inlineStr">
        <is>
          <t xml:space="preserve"> </t>
        </is>
      </c>
      <c r="D21" s="4" t="inlineStr">
        <is>
          <t xml:space="preserve"> </t>
        </is>
      </c>
      <c r="E21" s="7" t="n">
        <v>57.1</v>
      </c>
      <c r="F21" s="7" t="n">
        <v>57.7</v>
      </c>
    </row>
    <row r="22">
      <c r="A22" s="4" t="inlineStr">
        <is>
          <t>Provision for losses on receivables</t>
        </is>
      </c>
      <c r="C22" s="4" t="inlineStr">
        <is>
          <t xml:space="preserve"> </t>
        </is>
      </c>
      <c r="D22" s="4" t="inlineStr">
        <is>
          <t xml:space="preserve"> </t>
        </is>
      </c>
      <c r="E22" s="7" t="n">
        <v>-0.5</v>
      </c>
      <c r="F22" s="7" t="n">
        <v>0.6</v>
      </c>
    </row>
    <row r="23">
      <c r="A23" s="4" t="inlineStr">
        <is>
          <t>Charge-offs</t>
        </is>
      </c>
      <c r="C23" s="4" t="inlineStr">
        <is>
          <t xml:space="preserve"> </t>
        </is>
      </c>
      <c r="D23" s="4" t="inlineStr">
        <is>
          <t xml:space="preserve"> </t>
        </is>
      </c>
      <c r="E23" s="7" t="n">
        <v>-0.6</v>
      </c>
      <c r="F23" s="7" t="n">
        <v>-1.2</v>
      </c>
    </row>
    <row r="24">
      <c r="A24" s="4" t="inlineStr">
        <is>
          <t>Recoveries</t>
        </is>
      </c>
      <c r="C24" s="4" t="inlineStr">
        <is>
          <t xml:space="preserve"> </t>
        </is>
      </c>
      <c r="D24" s="4" t="inlineStr">
        <is>
          <t xml:space="preserve"> </t>
        </is>
      </c>
      <c r="E24" s="7" t="n">
        <v>1.1</v>
      </c>
      <c r="F24" s="7" t="n">
        <v>0.8</v>
      </c>
    </row>
    <row r="25">
      <c r="A25" s="4" t="inlineStr">
        <is>
          <t>Ending Balance</t>
        </is>
      </c>
      <c r="C25" s="7" t="n">
        <v>57.1</v>
      </c>
      <c r="D25" s="7" t="n">
        <v>57.9</v>
      </c>
      <c r="E25" s="7" t="n">
        <v>57.1</v>
      </c>
      <c r="F25" s="7" t="n">
        <v>57.9</v>
      </c>
    </row>
    <row r="26">
      <c r="A26" s="4" t="inlineStr">
        <is>
          <t>Other</t>
        </is>
      </c>
      <c r="C26" s="4" t="inlineStr">
        <is>
          <t xml:space="preserve"> </t>
        </is>
      </c>
      <c r="D26" s="4" t="inlineStr">
        <is>
          <t xml:space="preserve"> </t>
        </is>
      </c>
      <c r="E26" s="4" t="inlineStr">
        <is>
          <t xml:space="preserve"> </t>
        </is>
      </c>
      <c r="F26" s="4" t="inlineStr">
        <is>
          <t xml:space="preserve"> </t>
        </is>
      </c>
    </row>
    <row r="27">
      <c r="A27" s="3" t="inlineStr">
        <is>
          <t>Financing Receivable, Allowance for Credit Losses [Line Items]</t>
        </is>
      </c>
      <c r="C27" s="4" t="inlineStr">
        <is>
          <t xml:space="preserve"> </t>
        </is>
      </c>
      <c r="D27" s="4" t="inlineStr">
        <is>
          <t xml:space="preserve"> </t>
        </is>
      </c>
      <c r="E27" s="4" t="inlineStr">
        <is>
          <t xml:space="preserve"> </t>
        </is>
      </c>
      <c r="F27" s="4" t="inlineStr">
        <is>
          <t xml:space="preserve"> </t>
        </is>
      </c>
    </row>
    <row r="28">
      <c r="A28" s="4" t="inlineStr">
        <is>
          <t>Beginning Balance</t>
        </is>
      </c>
      <c r="B28" s="4" t="inlineStr">
        <is>
          <t>[1]</t>
        </is>
      </c>
      <c r="C28" s="4" t="inlineStr">
        <is>
          <t xml:space="preserve"> </t>
        </is>
      </c>
      <c r="D28" s="4" t="inlineStr">
        <is>
          <t xml:space="preserve"> </t>
        </is>
      </c>
      <c r="E28" s="7" t="n">
        <v>1.1</v>
      </c>
      <c r="F28" s="7" t="n">
        <v>1.7</v>
      </c>
    </row>
    <row r="29">
      <c r="A29" s="4" t="inlineStr">
        <is>
          <t>Provision for losses on receivables</t>
        </is>
      </c>
      <c r="B29" s="4" t="inlineStr">
        <is>
          <t>[1]</t>
        </is>
      </c>
      <c r="C29" s="4" t="inlineStr">
        <is>
          <t xml:space="preserve"> </t>
        </is>
      </c>
      <c r="D29" s="4" t="inlineStr">
        <is>
          <t xml:space="preserve"> </t>
        </is>
      </c>
      <c r="E29" s="7" t="n">
        <v>0.2</v>
      </c>
      <c r="F29" s="7" t="n">
        <v>-0.1</v>
      </c>
    </row>
    <row r="30">
      <c r="A30" s="4" t="inlineStr">
        <is>
          <t>Ending Balance</t>
        </is>
      </c>
      <c r="B30" s="4" t="inlineStr">
        <is>
          <t>[1]</t>
        </is>
      </c>
      <c r="C30" s="6" t="n">
        <v>1.3</v>
      </c>
      <c r="D30" s="6" t="n">
        <v>1.6</v>
      </c>
      <c r="E30" s="6" t="n">
        <v>1.3</v>
      </c>
      <c r="F30" s="6" t="n">
        <v>1.6</v>
      </c>
    </row>
    <row r="31"/>
    <row r="32">
      <c r="A32" s="4" t="inlineStr">
        <is>
          <t>[1]Operating lease and other trade receivables</t>
        </is>
      </c>
    </row>
  </sheetData>
  <mergeCells count="5">
    <mergeCell ref="A1:B2"/>
    <mergeCell ref="C1:D1"/>
    <mergeCell ref="E1:F1"/>
    <mergeCell ref="A31:E31"/>
    <mergeCell ref="A32:E3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within Credit Quality Indicator and Portfolio Class (Detail) - USD ($) $ in Millions</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Revolving Loans</t>
        </is>
      </c>
      <c r="B3" s="6" t="n">
        <v>1182.8</v>
      </c>
      <c r="C3" s="6" t="n">
        <v>939.5</v>
      </c>
    </row>
    <row r="4">
      <c r="A4" s="4" t="inlineStr">
        <is>
          <t>2022</t>
        </is>
      </c>
      <c r="B4" s="7" t="n">
        <v>1262.5</v>
      </c>
      <c r="C4" s="7" t="n">
        <v>2285.9</v>
      </c>
    </row>
    <row r="5">
      <c r="A5" s="4" t="inlineStr">
        <is>
          <t>2021</t>
        </is>
      </c>
      <c r="B5" s="7" t="n">
        <v>1958.9</v>
      </c>
      <c r="C5" s="7" t="n">
        <v>1577.6</v>
      </c>
    </row>
    <row r="6">
      <c r="A6" s="4" t="inlineStr">
        <is>
          <t>2020</t>
        </is>
      </c>
      <c r="B6" s="7" t="n">
        <v>1280.7</v>
      </c>
      <c r="C6" s="7" t="n">
        <v>1089.9</v>
      </c>
    </row>
    <row r="7">
      <c r="A7" s="4" t="inlineStr">
        <is>
          <t>2019</t>
        </is>
      </c>
      <c r="B7" s="7" t="n">
        <v>860.8</v>
      </c>
      <c r="C7" s="7" t="n">
        <v>507.3</v>
      </c>
    </row>
    <row r="8">
      <c r="A8" s="4" t="inlineStr">
        <is>
          <t>2018</t>
        </is>
      </c>
      <c r="B8" s="7" t="n">
        <v>353.9</v>
      </c>
      <c r="C8" s="7" t="n">
        <v>218.7</v>
      </c>
    </row>
    <row r="9">
      <c r="A9" s="4" t="inlineStr">
        <is>
          <t>Prior</t>
        </is>
      </c>
      <c r="B9" s="7" t="n">
        <v>222.1</v>
      </c>
      <c r="C9" s="7" t="n">
        <v>123.8</v>
      </c>
    </row>
    <row r="10">
      <c r="A10" s="4" t="inlineStr">
        <is>
          <t>Total</t>
        </is>
      </c>
      <c r="B10" s="7" t="n">
        <v>7121.7</v>
      </c>
      <c r="C10" s="7" t="n">
        <v>6742.7</v>
      </c>
    </row>
    <row r="11">
      <c r="A11" s="4" t="inlineStr">
        <is>
          <t>Deal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Revolving Loans</t>
        </is>
      </c>
      <c r="B13" s="7" t="n">
        <v>1182.8</v>
      </c>
      <c r="C13" s="7" t="n">
        <v>939.5</v>
      </c>
    </row>
    <row r="14">
      <c r="A14" s="4" t="inlineStr">
        <is>
          <t>2022</t>
        </is>
      </c>
      <c r="B14" s="7" t="n">
        <v>270.5</v>
      </c>
      <c r="C14" s="7" t="n">
        <v>396.9</v>
      </c>
    </row>
    <row r="15">
      <c r="A15" s="4" t="inlineStr">
        <is>
          <t>2021</t>
        </is>
      </c>
      <c r="B15" s="7" t="n">
        <v>351.8</v>
      </c>
      <c r="C15" s="7" t="n">
        <v>262.2</v>
      </c>
    </row>
    <row r="16">
      <c r="A16" s="4" t="inlineStr">
        <is>
          <t>2020</t>
        </is>
      </c>
      <c r="B16" s="7" t="n">
        <v>210.7</v>
      </c>
      <c r="C16" s="7" t="n">
        <v>280.2</v>
      </c>
    </row>
    <row r="17">
      <c r="A17" s="4" t="inlineStr">
        <is>
          <t>2019</t>
        </is>
      </c>
      <c r="B17" s="7" t="n">
        <v>249.8</v>
      </c>
      <c r="C17" s="7" t="n">
        <v>139.6</v>
      </c>
    </row>
    <row r="18">
      <c r="A18" s="4" t="inlineStr">
        <is>
          <t>2018</t>
        </is>
      </c>
      <c r="B18" s="7" t="n">
        <v>115.7</v>
      </c>
      <c r="C18" s="7" t="n">
        <v>98.5</v>
      </c>
    </row>
    <row r="19">
      <c r="A19" s="4" t="inlineStr">
        <is>
          <t>Prior</t>
        </is>
      </c>
      <c r="B19" s="7" t="n">
        <v>139.6</v>
      </c>
      <c r="C19" s="7" t="n">
        <v>83.40000000000001</v>
      </c>
    </row>
    <row r="20">
      <c r="A20" s="4" t="inlineStr">
        <is>
          <t>Total</t>
        </is>
      </c>
      <c r="B20" s="7" t="n">
        <v>2520.9</v>
      </c>
      <c r="C20" s="7" t="n">
        <v>2200.3</v>
      </c>
    </row>
    <row r="21">
      <c r="A21" s="4" t="inlineStr">
        <is>
          <t>Dealer | Wholesale</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Revolving Loans</t>
        </is>
      </c>
      <c r="B23" s="7" t="n">
        <v>984.4</v>
      </c>
      <c r="C23" s="7" t="n">
        <v>737.6</v>
      </c>
    </row>
    <row r="24">
      <c r="A24" s="4" t="inlineStr">
        <is>
          <t>Total</t>
        </is>
      </c>
      <c r="B24" s="7" t="n">
        <v>984.4</v>
      </c>
      <c r="C24" s="7" t="n">
        <v>737.6</v>
      </c>
    </row>
    <row r="25">
      <c r="A25" s="4" t="inlineStr">
        <is>
          <t>Dealer | Wholesale | Performing</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Revolving Loans</t>
        </is>
      </c>
      <c r="B27" s="7" t="n">
        <v>978.2</v>
      </c>
      <c r="C27" s="7" t="n">
        <v>731.8</v>
      </c>
    </row>
    <row r="28">
      <c r="A28" s="4" t="inlineStr">
        <is>
          <t>Total</t>
        </is>
      </c>
      <c r="B28" s="7" t="n">
        <v>978.2</v>
      </c>
      <c r="C28" s="7" t="n">
        <v>731.8</v>
      </c>
    </row>
    <row r="29">
      <c r="A29" s="4" t="inlineStr">
        <is>
          <t>Dealer | Wholesale | Watch</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Revolving Loans</t>
        </is>
      </c>
      <c r="B31" s="7" t="n">
        <v>6.2</v>
      </c>
      <c r="C31" s="7" t="n">
        <v>5.8</v>
      </c>
    </row>
    <row r="32">
      <c r="A32" s="4" t="inlineStr">
        <is>
          <t>Total</t>
        </is>
      </c>
      <c r="B32" s="7" t="n">
        <v>6.2</v>
      </c>
      <c r="C32" s="7" t="n">
        <v>5.8</v>
      </c>
    </row>
    <row r="33">
      <c r="A33" s="4" t="inlineStr">
        <is>
          <t>Dealer | Retail</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Revolving Loans</t>
        </is>
      </c>
      <c r="B35" s="7" t="n">
        <v>198.4</v>
      </c>
      <c r="C35" s="7" t="n">
        <v>201.9</v>
      </c>
    </row>
    <row r="36">
      <c r="A36" s="4" t="inlineStr">
        <is>
          <t>2022</t>
        </is>
      </c>
      <c r="B36" s="7" t="n">
        <v>270.5</v>
      </c>
      <c r="C36" s="7" t="n">
        <v>396.9</v>
      </c>
    </row>
    <row r="37">
      <c r="A37" s="4" t="inlineStr">
        <is>
          <t>2021</t>
        </is>
      </c>
      <c r="B37" s="7" t="n">
        <v>351.8</v>
      </c>
      <c r="C37" s="7" t="n">
        <v>262.2</v>
      </c>
    </row>
    <row r="38">
      <c r="A38" s="4" t="inlineStr">
        <is>
          <t>2020</t>
        </is>
      </c>
      <c r="B38" s="7" t="n">
        <v>210.7</v>
      </c>
      <c r="C38" s="7" t="n">
        <v>280.2</v>
      </c>
    </row>
    <row r="39">
      <c r="A39" s="4" t="inlineStr">
        <is>
          <t>2019</t>
        </is>
      </c>
      <c r="B39" s="7" t="n">
        <v>249.8</v>
      </c>
      <c r="C39" s="7" t="n">
        <v>139.6</v>
      </c>
    </row>
    <row r="40">
      <c r="A40" s="4" t="inlineStr">
        <is>
          <t>2018</t>
        </is>
      </c>
      <c r="B40" s="7" t="n">
        <v>115.7</v>
      </c>
      <c r="C40" s="7" t="n">
        <v>98.5</v>
      </c>
    </row>
    <row r="41">
      <c r="A41" s="4" t="inlineStr">
        <is>
          <t>Prior</t>
        </is>
      </c>
      <c r="B41" s="7" t="n">
        <v>139.6</v>
      </c>
      <c r="C41" s="7" t="n">
        <v>83.40000000000001</v>
      </c>
    </row>
    <row r="42">
      <c r="A42" s="4" t="inlineStr">
        <is>
          <t>Total</t>
        </is>
      </c>
      <c r="B42" s="7" t="n">
        <v>1536.5</v>
      </c>
      <c r="C42" s="7" t="n">
        <v>1462.7</v>
      </c>
    </row>
    <row r="43">
      <c r="A43" s="4" t="inlineStr">
        <is>
          <t>Dealer | Retail | Performing</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Revolving Loans</t>
        </is>
      </c>
      <c r="B45" s="7" t="n">
        <v>198.4</v>
      </c>
      <c r="C45" s="7" t="n">
        <v>201.9</v>
      </c>
    </row>
    <row r="46">
      <c r="A46" s="4" t="inlineStr">
        <is>
          <t>2022</t>
        </is>
      </c>
      <c r="B46" s="7" t="n">
        <v>270.5</v>
      </c>
      <c r="C46" s="7" t="n">
        <v>389.9</v>
      </c>
    </row>
    <row r="47">
      <c r="A47" s="4" t="inlineStr">
        <is>
          <t>2021</t>
        </is>
      </c>
      <c r="B47" s="7" t="n">
        <v>351.8</v>
      </c>
      <c r="C47" s="7" t="n">
        <v>258.5</v>
      </c>
    </row>
    <row r="48">
      <c r="A48" s="4" t="inlineStr">
        <is>
          <t>2020</t>
        </is>
      </c>
      <c r="B48" s="7" t="n">
        <v>210.7</v>
      </c>
      <c r="C48" s="5" t="n">
        <v>271</v>
      </c>
    </row>
    <row r="49">
      <c r="A49" s="4" t="inlineStr">
        <is>
          <t>2019</t>
        </is>
      </c>
      <c r="B49" s="7" t="n">
        <v>249.8</v>
      </c>
      <c r="C49" s="7" t="n">
        <v>135.2</v>
      </c>
    </row>
    <row r="50">
      <c r="A50" s="4" t="inlineStr">
        <is>
          <t>2018</t>
        </is>
      </c>
      <c r="B50" s="7" t="n">
        <v>115.7</v>
      </c>
      <c r="C50" s="7" t="n">
        <v>97.40000000000001</v>
      </c>
    </row>
    <row r="51">
      <c r="A51" s="4" t="inlineStr">
        <is>
          <t>Prior</t>
        </is>
      </c>
      <c r="B51" s="7" t="n">
        <v>139.6</v>
      </c>
      <c r="C51" s="7" t="n">
        <v>83.40000000000001</v>
      </c>
    </row>
    <row r="52">
      <c r="A52" s="4" t="inlineStr">
        <is>
          <t>Total</t>
        </is>
      </c>
      <c r="B52" s="7" t="n">
        <v>1536.5</v>
      </c>
      <c r="C52" s="7" t="n">
        <v>1437.3</v>
      </c>
    </row>
    <row r="53">
      <c r="A53" s="4" t="inlineStr">
        <is>
          <t>Dealer | Retail | Watch</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2022</t>
        </is>
      </c>
      <c r="B55" s="4" t="inlineStr">
        <is>
          <t xml:space="preserve"> </t>
        </is>
      </c>
      <c r="C55" s="5" t="n">
        <v>7</v>
      </c>
    </row>
    <row r="56">
      <c r="A56" s="4" t="inlineStr">
        <is>
          <t>2021</t>
        </is>
      </c>
      <c r="B56" s="4" t="inlineStr">
        <is>
          <t xml:space="preserve"> </t>
        </is>
      </c>
      <c r="C56" s="7" t="n">
        <v>3.7</v>
      </c>
    </row>
    <row r="57">
      <c r="A57" s="4" t="inlineStr">
        <is>
          <t>2020</t>
        </is>
      </c>
      <c r="B57" s="4" t="inlineStr">
        <is>
          <t xml:space="preserve"> </t>
        </is>
      </c>
      <c r="C57" s="7" t="n">
        <v>9.199999999999999</v>
      </c>
    </row>
    <row r="58">
      <c r="A58" s="4" t="inlineStr">
        <is>
          <t>2019</t>
        </is>
      </c>
      <c r="B58" s="4" t="inlineStr">
        <is>
          <t xml:space="preserve"> </t>
        </is>
      </c>
      <c r="C58" s="7" t="n">
        <v>4.4</v>
      </c>
    </row>
    <row r="59">
      <c r="A59" s="4" t="inlineStr">
        <is>
          <t>2018</t>
        </is>
      </c>
      <c r="B59" s="4" t="inlineStr">
        <is>
          <t xml:space="preserve"> </t>
        </is>
      </c>
      <c r="C59" s="7" t="n">
        <v>1.1</v>
      </c>
    </row>
    <row r="60">
      <c r="A60" s="4" t="inlineStr">
        <is>
          <t>Total</t>
        </is>
      </c>
      <c r="B60" s="4" t="inlineStr">
        <is>
          <t xml:space="preserve"> </t>
        </is>
      </c>
      <c r="C60" s="7" t="n">
        <v>25.4</v>
      </c>
    </row>
    <row r="61">
      <c r="A61" s="4" t="inlineStr">
        <is>
          <t>Customer Retail</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2022</t>
        </is>
      </c>
      <c r="B63" s="5" t="n">
        <v>992</v>
      </c>
      <c r="C63" s="5" t="n">
        <v>1889</v>
      </c>
    </row>
    <row r="64">
      <c r="A64" s="4" t="inlineStr">
        <is>
          <t>2021</t>
        </is>
      </c>
      <c r="B64" s="7" t="n">
        <v>1607.1</v>
      </c>
      <c r="C64" s="7" t="n">
        <v>1315.4</v>
      </c>
    </row>
    <row r="65">
      <c r="A65" s="4" t="inlineStr">
        <is>
          <t>2020</t>
        </is>
      </c>
      <c r="B65" s="5" t="n">
        <v>1070</v>
      </c>
      <c r="C65" s="7" t="n">
        <v>809.7</v>
      </c>
    </row>
    <row r="66">
      <c r="A66" s="4" t="inlineStr">
        <is>
          <t>2019</t>
        </is>
      </c>
      <c r="B66" s="5" t="n">
        <v>611</v>
      </c>
      <c r="C66" s="7" t="n">
        <v>367.7</v>
      </c>
    </row>
    <row r="67">
      <c r="A67" s="4" t="inlineStr">
        <is>
          <t>2018</t>
        </is>
      </c>
      <c r="B67" s="7" t="n">
        <v>238.2</v>
      </c>
      <c r="C67" s="7" t="n">
        <v>120.2</v>
      </c>
    </row>
    <row r="68">
      <c r="A68" s="4" t="inlineStr">
        <is>
          <t>Prior</t>
        </is>
      </c>
      <c r="B68" s="7" t="n">
        <v>82.5</v>
      </c>
      <c r="C68" s="7" t="n">
        <v>40.4</v>
      </c>
    </row>
    <row r="69">
      <c r="A69" s="4" t="inlineStr">
        <is>
          <t>Total</t>
        </is>
      </c>
      <c r="B69" s="7" t="n">
        <v>4600.8</v>
      </c>
      <c r="C69" s="7" t="n">
        <v>4542.4</v>
      </c>
    </row>
    <row r="70">
      <c r="A70" s="4" t="inlineStr">
        <is>
          <t>Customer Retail | Fleet</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2022</t>
        </is>
      </c>
      <c r="B72" s="7" t="n">
        <v>872.1</v>
      </c>
      <c r="C72" s="7" t="n">
        <v>1573.2</v>
      </c>
    </row>
    <row r="73">
      <c r="A73" s="4" t="inlineStr">
        <is>
          <t>2021</t>
        </is>
      </c>
      <c r="B73" s="5" t="n">
        <v>1342</v>
      </c>
      <c r="C73" s="7" t="n">
        <v>1113.9</v>
      </c>
    </row>
    <row r="74">
      <c r="A74" s="4" t="inlineStr">
        <is>
          <t>2020</t>
        </is>
      </c>
      <c r="B74" s="7" t="n">
        <v>912.4</v>
      </c>
      <c r="C74" s="7" t="n">
        <v>704.9</v>
      </c>
    </row>
    <row r="75">
      <c r="A75" s="4" t="inlineStr">
        <is>
          <t>2019</t>
        </is>
      </c>
      <c r="B75" s="7" t="n">
        <v>533.4</v>
      </c>
      <c r="C75" s="7" t="n">
        <v>320.9</v>
      </c>
    </row>
    <row r="76">
      <c r="A76" s="4" t="inlineStr">
        <is>
          <t>2018</t>
        </is>
      </c>
      <c r="B76" s="7" t="n">
        <v>208.5</v>
      </c>
      <c r="C76" s="7" t="n">
        <v>105.8</v>
      </c>
    </row>
    <row r="77">
      <c r="A77" s="4" t="inlineStr">
        <is>
          <t>Prior</t>
        </is>
      </c>
      <c r="B77" s="7" t="n">
        <v>74.8</v>
      </c>
      <c r="C77" s="7" t="n">
        <v>36.5</v>
      </c>
    </row>
    <row r="78">
      <c r="A78" s="4" t="inlineStr">
        <is>
          <t>Total</t>
        </is>
      </c>
      <c r="B78" s="7" t="n">
        <v>3943.2</v>
      </c>
      <c r="C78" s="7" t="n">
        <v>3855.2</v>
      </c>
    </row>
    <row r="79">
      <c r="A79" s="4" t="inlineStr">
        <is>
          <t>Customer Retail | Fleet | Performing</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2022</t>
        </is>
      </c>
      <c r="B81" s="7" t="n">
        <v>871.1</v>
      </c>
      <c r="C81" s="7" t="n">
        <v>1568.6</v>
      </c>
    </row>
    <row r="82">
      <c r="A82" s="4" t="inlineStr">
        <is>
          <t>2021</t>
        </is>
      </c>
      <c r="B82" s="7" t="n">
        <v>1333.6</v>
      </c>
      <c r="C82" s="7" t="n">
        <v>1109.5</v>
      </c>
    </row>
    <row r="83">
      <c r="A83" s="4" t="inlineStr">
        <is>
          <t>2020</t>
        </is>
      </c>
      <c r="B83" s="7" t="n">
        <v>909.5</v>
      </c>
      <c r="C83" s="7" t="n">
        <v>691.9</v>
      </c>
    </row>
    <row r="84">
      <c r="A84" s="4" t="inlineStr">
        <is>
          <t>2019</t>
        </is>
      </c>
      <c r="B84" s="7" t="n">
        <v>515.8</v>
      </c>
      <c r="C84" s="7" t="n">
        <v>312.1</v>
      </c>
    </row>
    <row r="85">
      <c r="A85" s="4" t="inlineStr">
        <is>
          <t>2018</t>
        </is>
      </c>
      <c r="B85" s="7" t="n">
        <v>199.8</v>
      </c>
      <c r="C85" s="7" t="n">
        <v>103.8</v>
      </c>
    </row>
    <row r="86">
      <c r="A86" s="4" t="inlineStr">
        <is>
          <t>Prior</t>
        </is>
      </c>
      <c r="B86" s="7" t="n">
        <v>73.09999999999999</v>
      </c>
      <c r="C86" s="7" t="n">
        <v>36.2</v>
      </c>
    </row>
    <row r="87">
      <c r="A87" s="4" t="inlineStr">
        <is>
          <t>Total</t>
        </is>
      </c>
      <c r="B87" s="7" t="n">
        <v>3902.9</v>
      </c>
      <c r="C87" s="7" t="n">
        <v>3822.1</v>
      </c>
    </row>
    <row r="88">
      <c r="A88" s="4" t="inlineStr">
        <is>
          <t>Customer Retail | Fleet | Watch</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2022</t>
        </is>
      </c>
      <c r="B90" s="7" t="n">
        <v>0.5</v>
      </c>
      <c r="C90" s="7" t="n">
        <v>0.5</v>
      </c>
    </row>
    <row r="91">
      <c r="A91" s="4" t="inlineStr">
        <is>
          <t>2021</t>
        </is>
      </c>
      <c r="B91" s="7" t="n">
        <v>1.9</v>
      </c>
      <c r="C91" s="7" t="n">
        <v>1.2</v>
      </c>
    </row>
    <row r="92">
      <c r="A92" s="4" t="inlineStr">
        <is>
          <t>2020</t>
        </is>
      </c>
      <c r="B92" s="7" t="n">
        <v>1.2</v>
      </c>
      <c r="C92" s="7" t="n">
        <v>1.1</v>
      </c>
    </row>
    <row r="93">
      <c r="A93" s="4" t="inlineStr">
        <is>
          <t>2019</t>
        </is>
      </c>
      <c r="B93" s="7" t="n">
        <v>5.2</v>
      </c>
      <c r="C93" s="7" t="n">
        <v>2.3</v>
      </c>
    </row>
    <row r="94">
      <c r="A94" s="4" t="inlineStr">
        <is>
          <t>2018</t>
        </is>
      </c>
      <c r="B94" s="5" t="n">
        <v>3</v>
      </c>
      <c r="C94" s="7" t="n">
        <v>0.3</v>
      </c>
    </row>
    <row r="95">
      <c r="A95" s="4" t="inlineStr">
        <is>
          <t>Prior</t>
        </is>
      </c>
      <c r="B95" s="7" t="n">
        <v>0.7</v>
      </c>
      <c r="C95" s="7" t="n">
        <v>0.1</v>
      </c>
    </row>
    <row r="96">
      <c r="A96" s="4" t="inlineStr">
        <is>
          <t>Total</t>
        </is>
      </c>
      <c r="B96" s="7" t="n">
        <v>12.5</v>
      </c>
      <c r="C96" s="7" t="n">
        <v>5.5</v>
      </c>
    </row>
    <row r="97">
      <c r="A97" s="4" t="inlineStr">
        <is>
          <t>Customer Retail | Fleet | At-risk</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2022</t>
        </is>
      </c>
      <c r="B99" s="7" t="n">
        <v>0.5</v>
      </c>
      <c r="C99" s="7" t="n">
        <v>4.1</v>
      </c>
    </row>
    <row r="100">
      <c r="A100" s="4" t="inlineStr">
        <is>
          <t>2021</t>
        </is>
      </c>
      <c r="B100" s="7" t="n">
        <v>6.5</v>
      </c>
      <c r="C100" s="7" t="n">
        <v>3.2</v>
      </c>
    </row>
    <row r="101">
      <c r="A101" s="4" t="inlineStr">
        <is>
          <t>2020</t>
        </is>
      </c>
      <c r="B101" s="7" t="n">
        <v>1.7</v>
      </c>
      <c r="C101" s="7" t="n">
        <v>11.9</v>
      </c>
    </row>
    <row r="102">
      <c r="A102" s="4" t="inlineStr">
        <is>
          <t>2019</t>
        </is>
      </c>
      <c r="B102" s="7" t="n">
        <v>12.4</v>
      </c>
      <c r="C102" s="7" t="n">
        <v>6.5</v>
      </c>
    </row>
    <row r="103">
      <c r="A103" s="4" t="inlineStr">
        <is>
          <t>2018</t>
        </is>
      </c>
      <c r="B103" s="7" t="n">
        <v>5.7</v>
      </c>
      <c r="C103" s="7" t="n">
        <v>1.7</v>
      </c>
    </row>
    <row r="104">
      <c r="A104" s="4" t="inlineStr">
        <is>
          <t>Prior</t>
        </is>
      </c>
      <c r="B104" s="5" t="n">
        <v>1</v>
      </c>
      <c r="C104" s="7" t="n">
        <v>0.2</v>
      </c>
    </row>
    <row r="105">
      <c r="A105" s="4" t="inlineStr">
        <is>
          <t>Total</t>
        </is>
      </c>
      <c r="B105" s="7" t="n">
        <v>27.8</v>
      </c>
      <c r="C105" s="7" t="n">
        <v>27.6</v>
      </c>
    </row>
    <row r="106">
      <c r="A106" s="4" t="inlineStr">
        <is>
          <t>Customer Retail | Owner Operato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2022</t>
        </is>
      </c>
      <c r="B108" s="7" t="n">
        <v>119.9</v>
      </c>
      <c r="C108" s="7" t="n">
        <v>315.8</v>
      </c>
    </row>
    <row r="109">
      <c r="A109" s="4" t="inlineStr">
        <is>
          <t>2021</t>
        </is>
      </c>
      <c r="B109" s="7" t="n">
        <v>265.1</v>
      </c>
      <c r="C109" s="7" t="n">
        <v>201.5</v>
      </c>
    </row>
    <row r="110">
      <c r="A110" s="4" t="inlineStr">
        <is>
          <t>2020</t>
        </is>
      </c>
      <c r="B110" s="7" t="n">
        <v>157.6</v>
      </c>
      <c r="C110" s="7" t="n">
        <v>104.8</v>
      </c>
    </row>
    <row r="111">
      <c r="A111" s="4" t="inlineStr">
        <is>
          <t>2019</t>
        </is>
      </c>
      <c r="B111" s="7" t="n">
        <v>77.59999999999999</v>
      </c>
      <c r="C111" s="7" t="n">
        <v>46.8</v>
      </c>
    </row>
    <row r="112">
      <c r="A112" s="4" t="inlineStr">
        <is>
          <t>2018</t>
        </is>
      </c>
      <c r="B112" s="7" t="n">
        <v>29.7</v>
      </c>
      <c r="C112" s="7" t="n">
        <v>14.4</v>
      </c>
    </row>
    <row r="113">
      <c r="A113" s="4" t="inlineStr">
        <is>
          <t>Prior</t>
        </is>
      </c>
      <c r="B113" s="7" t="n">
        <v>7.7</v>
      </c>
      <c r="C113" s="7" t="n">
        <v>3.9</v>
      </c>
    </row>
    <row r="114">
      <c r="A114" s="4" t="inlineStr">
        <is>
          <t>Total</t>
        </is>
      </c>
      <c r="B114" s="7" t="n">
        <v>657.6</v>
      </c>
      <c r="C114" s="7" t="n">
        <v>687.2</v>
      </c>
    </row>
    <row r="115">
      <c r="A115" s="4" t="inlineStr">
        <is>
          <t>Customer Retail | Owner Operator | Performing</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2022</t>
        </is>
      </c>
      <c r="B117" s="7" t="n">
        <v>119.7</v>
      </c>
      <c r="C117" s="7" t="n">
        <v>315.5</v>
      </c>
    </row>
    <row r="118">
      <c r="A118" s="4" t="inlineStr">
        <is>
          <t>2021</t>
        </is>
      </c>
      <c r="B118" s="7" t="n">
        <v>265.1</v>
      </c>
      <c r="C118" s="7" t="n">
        <v>201.5</v>
      </c>
    </row>
    <row r="119">
      <c r="A119" s="4" t="inlineStr">
        <is>
          <t>2020</t>
        </is>
      </c>
      <c r="B119" s="7" t="n">
        <v>157.6</v>
      </c>
      <c r="C119" s="7" t="n">
        <v>104.5</v>
      </c>
    </row>
    <row r="120">
      <c r="A120" s="4" t="inlineStr">
        <is>
          <t>2019</t>
        </is>
      </c>
      <c r="B120" s="7" t="n">
        <v>77.40000000000001</v>
      </c>
      <c r="C120" s="7" t="n">
        <v>46.3</v>
      </c>
    </row>
    <row r="121">
      <c r="A121" s="4" t="inlineStr">
        <is>
          <t>2018</t>
        </is>
      </c>
      <c r="B121" s="7" t="n">
        <v>29.5</v>
      </c>
      <c r="C121" s="7" t="n">
        <v>14.4</v>
      </c>
    </row>
    <row r="122">
      <c r="A122" s="4" t="inlineStr">
        <is>
          <t>Prior</t>
        </is>
      </c>
      <c r="B122" s="7" t="n">
        <v>7.6</v>
      </c>
      <c r="C122" s="7" t="n">
        <v>3.8</v>
      </c>
    </row>
    <row r="123">
      <c r="A123" s="4" t="inlineStr">
        <is>
          <t>Total</t>
        </is>
      </c>
      <c r="B123" s="7" t="n">
        <v>656.9</v>
      </c>
      <c r="C123" s="5" t="n">
        <v>686</v>
      </c>
    </row>
    <row r="124">
      <c r="A124" s="4" t="inlineStr">
        <is>
          <t>Customer Retail | Owner Operator | Watch</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2022</t>
        </is>
      </c>
      <c r="B126" s="7" t="n">
        <v>0.2</v>
      </c>
      <c r="C126" s="7" t="n">
        <v>0.3</v>
      </c>
    </row>
    <row r="127">
      <c r="A127" s="4" t="inlineStr">
        <is>
          <t>2019</t>
        </is>
      </c>
      <c r="B127" s="4" t="inlineStr">
        <is>
          <t xml:space="preserve"> </t>
        </is>
      </c>
      <c r="C127" s="7" t="n">
        <v>0.2</v>
      </c>
    </row>
    <row r="128">
      <c r="A128" s="4" t="inlineStr">
        <is>
          <t>Total</t>
        </is>
      </c>
      <c r="B128" s="7" t="n">
        <v>0.2</v>
      </c>
      <c r="C128" s="7" t="n">
        <v>0.5</v>
      </c>
    </row>
    <row r="129">
      <c r="A129" s="4" t="inlineStr">
        <is>
          <t>Customer Retail | Owner Operator | At-risk</t>
        </is>
      </c>
      <c r="B129" s="4" t="inlineStr">
        <is>
          <t xml:space="preserve"> </t>
        </is>
      </c>
      <c r="C129" s="4" t="inlineStr">
        <is>
          <t xml:space="preserve"> </t>
        </is>
      </c>
    </row>
    <row r="130">
      <c r="A130" s="3" t="inlineStr">
        <is>
          <t>Financing Receivable Recorded Investment [Line Items]</t>
        </is>
      </c>
      <c r="B130" s="4" t="inlineStr">
        <is>
          <t xml:space="preserve"> </t>
        </is>
      </c>
      <c r="C130" s="4" t="inlineStr">
        <is>
          <t xml:space="preserve"> </t>
        </is>
      </c>
    </row>
    <row r="131">
      <c r="A131" s="4" t="inlineStr">
        <is>
          <t>2020</t>
        </is>
      </c>
      <c r="B131" s="4" t="inlineStr">
        <is>
          <t xml:space="preserve"> </t>
        </is>
      </c>
      <c r="C131" s="7" t="n">
        <v>0.3</v>
      </c>
    </row>
    <row r="132">
      <c r="A132" s="4" t="inlineStr">
        <is>
          <t>2019</t>
        </is>
      </c>
      <c r="B132" s="7" t="n">
        <v>0.2</v>
      </c>
      <c r="C132" s="7" t="n">
        <v>0.3</v>
      </c>
    </row>
    <row r="133">
      <c r="A133" s="4" t="inlineStr">
        <is>
          <t>2018</t>
        </is>
      </c>
      <c r="B133" s="7" t="n">
        <v>0.2</v>
      </c>
      <c r="C133" s="4" t="inlineStr">
        <is>
          <t xml:space="preserve"> </t>
        </is>
      </c>
    </row>
    <row r="134">
      <c r="A134" s="4" t="inlineStr">
        <is>
          <t>Prior</t>
        </is>
      </c>
      <c r="B134" s="7" t="n">
        <v>0.1</v>
      </c>
      <c r="C134" s="7" t="n">
        <v>0.1</v>
      </c>
    </row>
    <row r="135">
      <c r="A135" s="4" t="inlineStr">
        <is>
          <t>Total</t>
        </is>
      </c>
      <c r="B135" s="6" t="n">
        <v>0.5</v>
      </c>
      <c r="C135" s="6" t="n">
        <v>0.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mortized Cost Basis of Financing Receivables by Aging Category (Detail) - USD ($) $ in Million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Financing receivables, current and up to 30 days past due</t>
        </is>
      </c>
      <c r="B3" s="6" t="n">
        <v>7121.7</v>
      </c>
      <c r="C3" s="6" t="n">
        <v>6742.7</v>
      </c>
    </row>
    <row r="4">
      <c r="A4" s="4" t="inlineStr">
        <is>
          <t>Current and up to 30 days past du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Financing receivables, current and up to 30 days past due</t>
        </is>
      </c>
      <c r="B6" s="7" t="n">
        <v>7120.4</v>
      </c>
      <c r="C6" s="7" t="n">
        <v>6740.4</v>
      </c>
    </row>
    <row r="7">
      <c r="A7" s="4" t="inlineStr">
        <is>
          <t>31 - 60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Financing receivables, current and up to 30 days past due</t>
        </is>
      </c>
      <c r="B9" s="7" t="n">
        <v>1.1</v>
      </c>
      <c r="C9" s="7" t="n">
        <v>2.1</v>
      </c>
    </row>
    <row r="10">
      <c r="A10" s="4" t="inlineStr">
        <is>
          <t>Greater than 60 days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Financing receivables, current and up to 30 days past due</t>
        </is>
      </c>
      <c r="B12" s="7" t="n">
        <v>0.2</v>
      </c>
      <c r="C12" s="7" t="n">
        <v>0.2</v>
      </c>
    </row>
    <row r="13">
      <c r="A13" s="4" t="inlineStr">
        <is>
          <t>Deal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Financing receivables, current and up to 30 days past due</t>
        </is>
      </c>
      <c r="B15" s="7" t="n">
        <v>2520.9</v>
      </c>
      <c r="C15" s="7" t="n">
        <v>2200.3</v>
      </c>
    </row>
    <row r="16">
      <c r="A16" s="4" t="inlineStr">
        <is>
          <t>Dealer | Wholesal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Financing receivables, current and up to 30 days past due</t>
        </is>
      </c>
      <c r="B18" s="7" t="n">
        <v>984.4</v>
      </c>
      <c r="C18" s="7" t="n">
        <v>737.6</v>
      </c>
    </row>
    <row r="19">
      <c r="A19" s="4" t="inlineStr">
        <is>
          <t>Dealer | Wholesale | Current and up to 30 days past du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Financing receivables, current and up to 30 days past due</t>
        </is>
      </c>
      <c r="B21" s="7" t="n">
        <v>984.4</v>
      </c>
      <c r="C21" s="7" t="n">
        <v>737.6</v>
      </c>
    </row>
    <row r="22">
      <c r="A22" s="4" t="inlineStr">
        <is>
          <t>Dealer | Retail</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Financing receivables, current and up to 30 days past due</t>
        </is>
      </c>
      <c r="B24" s="7" t="n">
        <v>1536.5</v>
      </c>
      <c r="C24" s="7" t="n">
        <v>1462.7</v>
      </c>
    </row>
    <row r="25">
      <c r="A25" s="4" t="inlineStr">
        <is>
          <t>Dealer | Retail | Current and up to 30 days past du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Financing receivables, current and up to 30 days past due</t>
        </is>
      </c>
      <c r="B27" s="7" t="n">
        <v>1536.5</v>
      </c>
      <c r="C27" s="7" t="n">
        <v>1462.7</v>
      </c>
    </row>
    <row r="28">
      <c r="A28" s="4" t="inlineStr">
        <is>
          <t>Customer Retail</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Financing receivables, current and up to 30 days past due</t>
        </is>
      </c>
      <c r="B30" s="7" t="n">
        <v>4600.8</v>
      </c>
      <c r="C30" s="7" t="n">
        <v>4542.4</v>
      </c>
    </row>
    <row r="31">
      <c r="A31" s="4" t="inlineStr">
        <is>
          <t>Customer Retail | Fleet</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Financing receivables, current and up to 30 days past due</t>
        </is>
      </c>
      <c r="B33" s="7" t="n">
        <v>3943.2</v>
      </c>
      <c r="C33" s="7" t="n">
        <v>3855.2</v>
      </c>
    </row>
    <row r="34">
      <c r="A34" s="4" t="inlineStr">
        <is>
          <t>Customer Retail | Fleet | Current and up to 30 days past due</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Financing receivables, current and up to 30 days past due</t>
        </is>
      </c>
      <c r="B36" s="7" t="n">
        <v>3942.3</v>
      </c>
      <c r="C36" s="7" t="n">
        <v>3853.5</v>
      </c>
    </row>
    <row r="37">
      <c r="A37" s="4" t="inlineStr">
        <is>
          <t>Customer Retail | Fleet | 31 - 60 days past du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Financing receivables, current and up to 30 days past due</t>
        </is>
      </c>
      <c r="B39" s="7" t="n">
        <v>0.9</v>
      </c>
      <c r="C39" s="7" t="n">
        <v>1.7</v>
      </c>
    </row>
    <row r="40">
      <c r="A40" s="4" t="inlineStr">
        <is>
          <t>Customer Retail | Owner Operato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Financing receivables, current and up to 30 days past due</t>
        </is>
      </c>
      <c r="B42" s="7" t="n">
        <v>657.6</v>
      </c>
      <c r="C42" s="7" t="n">
        <v>687.2</v>
      </c>
    </row>
    <row r="43">
      <c r="A43" s="4" t="inlineStr">
        <is>
          <t>Customer Retail | Owner Operator | Current and up to 30 days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Financing receivables, current and up to 30 days past due</t>
        </is>
      </c>
      <c r="B45" s="7" t="n">
        <v>657.2</v>
      </c>
      <c r="C45" s="7" t="n">
        <v>686.6</v>
      </c>
    </row>
    <row r="46">
      <c r="A46" s="4" t="inlineStr">
        <is>
          <t>Customer Retail | Owner Operator | 31 - 60 days past du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Financing receivables, current and up to 30 days past due</t>
        </is>
      </c>
      <c r="B48" s="7" t="n">
        <v>0.2</v>
      </c>
      <c r="C48" s="7" t="n">
        <v>0.4</v>
      </c>
    </row>
    <row r="49">
      <c r="A49" s="4" t="inlineStr">
        <is>
          <t>Customer Retail | Owner Operator | Greater than 60 days past du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Financing receivables, current and up to 30 days past due</t>
        </is>
      </c>
      <c r="B51" s="6" t="n">
        <v>0.2</v>
      </c>
      <c r="C51" s="6" t="n">
        <v>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ed Cost Basis for Finance Receivables that are on Non-accrual Status (Detail) - USD ($) $ in Million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Amortized cost basis with a specific reserve</t>
        </is>
      </c>
      <c r="B3" s="6" t="n">
        <v>12.2</v>
      </c>
      <c r="C3" s="8" t="n">
        <v>15</v>
      </c>
    </row>
    <row r="4">
      <c r="A4" s="4" t="inlineStr">
        <is>
          <t>Amortized cost basis with no specific reserve</t>
        </is>
      </c>
      <c r="B4" s="7" t="n">
        <v>8.1</v>
      </c>
      <c r="C4" s="7" t="n">
        <v>3.7</v>
      </c>
    </row>
    <row r="5">
      <c r="A5" s="4" t="inlineStr">
        <is>
          <t>Total</t>
        </is>
      </c>
      <c r="B5" s="7" t="n">
        <v>20.3</v>
      </c>
      <c r="C5" s="7" t="n">
        <v>18.7</v>
      </c>
    </row>
    <row r="6">
      <c r="A6" s="4" t="inlineStr">
        <is>
          <t>Customer Retail | Fleet</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Amortized cost basis with a specific reserve</t>
        </is>
      </c>
      <c r="B8" s="7" t="n">
        <v>11.7</v>
      </c>
      <c r="C8" s="7" t="n">
        <v>14.2</v>
      </c>
    </row>
    <row r="9">
      <c r="A9" s="4" t="inlineStr">
        <is>
          <t>Amortized cost basis with no specific reserve</t>
        </is>
      </c>
      <c r="B9" s="7" t="n">
        <v>8.1</v>
      </c>
      <c r="C9" s="7" t="n">
        <v>3.7</v>
      </c>
    </row>
    <row r="10">
      <c r="A10" s="4" t="inlineStr">
        <is>
          <t>Total</t>
        </is>
      </c>
      <c r="B10" s="7" t="n">
        <v>19.8</v>
      </c>
      <c r="C10" s="7" t="n">
        <v>17.9</v>
      </c>
    </row>
    <row r="11">
      <c r="A11" s="4" t="inlineStr">
        <is>
          <t>Customer Retail | Owner Operato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Amortized cost basis with a specific reserve</t>
        </is>
      </c>
      <c r="B13" s="7" t="n">
        <v>0.5</v>
      </c>
      <c r="C13" s="7" t="n">
        <v>0.8</v>
      </c>
    </row>
    <row r="14">
      <c r="A14" s="4" t="inlineStr">
        <is>
          <t>Total</t>
        </is>
      </c>
      <c r="B14" s="6" t="n">
        <v>0.5</v>
      </c>
      <c r="C14" s="6" t="n">
        <v>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Recognized on Cash Basis for Finance Receivables that are on Non-accrual Statu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Recorded Investment, Past Due [Line Items]</t>
        </is>
      </c>
      <c r="B3" s="4" t="inlineStr">
        <is>
          <t xml:space="preserve"> </t>
        </is>
      </c>
      <c r="C3" s="4" t="inlineStr">
        <is>
          <t xml:space="preserve"> </t>
        </is>
      </c>
      <c r="D3" s="4" t="inlineStr">
        <is>
          <t xml:space="preserve"> </t>
        </is>
      </c>
      <c r="E3" s="4" t="inlineStr">
        <is>
          <t xml:space="preserve"> </t>
        </is>
      </c>
    </row>
    <row r="4">
      <c r="A4" s="4" t="inlineStr">
        <is>
          <t>Interest income recognized on cash basis for finance receivables that are on non-accrual status</t>
        </is>
      </c>
      <c r="B4" s="6" t="n">
        <v>0.2</v>
      </c>
      <c r="C4" s="6" t="n">
        <v>0.4</v>
      </c>
      <c r="D4" s="6" t="n">
        <v>0.4</v>
      </c>
      <c r="E4" s="6" t="n">
        <v>0.8</v>
      </c>
    </row>
    <row r="5">
      <c r="A5" s="4" t="inlineStr">
        <is>
          <t>Fleet</t>
        </is>
      </c>
      <c r="B5" s="4" t="inlineStr">
        <is>
          <t xml:space="preserve"> </t>
        </is>
      </c>
      <c r="C5" s="4" t="inlineStr">
        <is>
          <t xml:space="preserve"> </t>
        </is>
      </c>
      <c r="D5" s="4" t="inlineStr">
        <is>
          <t xml:space="preserve"> </t>
        </is>
      </c>
      <c r="E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c r="E6" s="4" t="inlineStr">
        <is>
          <t xml:space="preserve"> </t>
        </is>
      </c>
    </row>
    <row r="7">
      <c r="A7" s="4" t="inlineStr">
        <is>
          <t>Interest income recognized on cash basis for finance receivables that are on non-accrual status</t>
        </is>
      </c>
      <c r="B7" s="6" t="n">
        <v>0.2</v>
      </c>
      <c r="C7" s="7" t="n">
        <v>0.3</v>
      </c>
      <c r="D7" s="6" t="n">
        <v>0.4</v>
      </c>
      <c r="E7" s="7" t="n">
        <v>0.7</v>
      </c>
    </row>
    <row r="8">
      <c r="A8" s="4" t="inlineStr">
        <is>
          <t>Owner Operator</t>
        </is>
      </c>
      <c r="B8" s="4" t="inlineStr">
        <is>
          <t xml:space="preserve"> </t>
        </is>
      </c>
      <c r="C8" s="4" t="inlineStr">
        <is>
          <t xml:space="preserve"> </t>
        </is>
      </c>
      <c r="D8" s="4" t="inlineStr">
        <is>
          <t xml:space="preserve"> </t>
        </is>
      </c>
      <c r="E8" s="4" t="inlineStr">
        <is>
          <t xml:space="preserve"> </t>
        </is>
      </c>
    </row>
    <row r="9">
      <c r="A9" s="3" t="inlineStr">
        <is>
          <t>Financing Receivable, Recorded Investment, Past Due [Line Items]</t>
        </is>
      </c>
      <c r="B9" s="4" t="inlineStr">
        <is>
          <t xml:space="preserve"> </t>
        </is>
      </c>
      <c r="C9" s="4" t="inlineStr">
        <is>
          <t xml:space="preserve"> </t>
        </is>
      </c>
      <c r="D9" s="4" t="inlineStr">
        <is>
          <t xml:space="preserve"> </t>
        </is>
      </c>
      <c r="E9" s="4" t="inlineStr">
        <is>
          <t xml:space="preserve"> </t>
        </is>
      </c>
    </row>
    <row r="10">
      <c r="A10" s="4" t="inlineStr">
        <is>
          <t>Interest income recognized on cash basis for finance receivables that are on non-accrual status</t>
        </is>
      </c>
      <c r="B10" s="4" t="inlineStr">
        <is>
          <t xml:space="preserve"> </t>
        </is>
      </c>
      <c r="C10" s="6" t="n">
        <v>0.1</v>
      </c>
      <c r="D10" s="4" t="inlineStr">
        <is>
          <t xml:space="preserve"> </t>
        </is>
      </c>
      <c r="E10" s="6" t="n">
        <v>0.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Pre-Modification and Post-Modification Amortized Cost Basis (Detail) - USD ($)</t>
        </is>
      </c>
      <c r="B1" s="2" t="inlineStr">
        <is>
          <t>6 Months Ended</t>
        </is>
      </c>
    </row>
    <row r="2">
      <c r="B2" s="2" t="inlineStr">
        <is>
          <t>Jun. 30, 2022</t>
        </is>
      </c>
      <c r="C2" s="2" t="inlineStr">
        <is>
          <t>Jun. 30, 2021</t>
        </is>
      </c>
    </row>
    <row r="3">
      <c r="A3" s="3" t="inlineStr">
        <is>
          <t>Financing Receivable, Modifications [Line Items]</t>
        </is>
      </c>
      <c r="B3" s="4" t="inlineStr">
        <is>
          <t xml:space="preserve"> </t>
        </is>
      </c>
      <c r="C3" s="4" t="inlineStr">
        <is>
          <t xml:space="preserve"> </t>
        </is>
      </c>
    </row>
    <row r="4">
      <c r="A4" s="4" t="inlineStr">
        <is>
          <t>Pre-Modification Amortized cost basis</t>
        </is>
      </c>
      <c r="B4" s="8" t="n">
        <v>0</v>
      </c>
      <c r="C4" s="4" t="inlineStr">
        <is>
          <t xml:space="preserve"> </t>
        </is>
      </c>
    </row>
    <row r="5">
      <c r="A5" s="4" t="inlineStr">
        <is>
          <t>Post-Modification Amortized cost basis</t>
        </is>
      </c>
      <c r="B5" s="8" t="n">
        <v>0</v>
      </c>
      <c r="C5" s="4" t="inlineStr">
        <is>
          <t xml:space="preserve"> </t>
        </is>
      </c>
    </row>
    <row r="6">
      <c r="A6" s="4" t="inlineStr">
        <is>
          <t>Customer Retail</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Pre-Modification Amortized cost basis</t>
        </is>
      </c>
      <c r="B8" s="4" t="inlineStr">
        <is>
          <t xml:space="preserve"> </t>
        </is>
      </c>
      <c r="C8" s="8" t="n">
        <v>800000</v>
      </c>
    </row>
    <row r="9">
      <c r="A9" s="4" t="inlineStr">
        <is>
          <t>Post-Modification Amortized cost basis</t>
        </is>
      </c>
      <c r="B9" s="4" t="inlineStr">
        <is>
          <t xml:space="preserve"> </t>
        </is>
      </c>
      <c r="C9" s="5" t="n">
        <v>700000</v>
      </c>
    </row>
    <row r="10">
      <c r="A10" s="4" t="inlineStr">
        <is>
          <t>Customer Retail | Fleet</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Pre-Modification Amortized cost basis</t>
        </is>
      </c>
      <c r="B12" s="4" t="inlineStr">
        <is>
          <t xml:space="preserve"> </t>
        </is>
      </c>
      <c r="C12" s="5" t="n">
        <v>700000</v>
      </c>
    </row>
    <row r="13">
      <c r="A13" s="4" t="inlineStr">
        <is>
          <t>Post-Modification Amortized cost basis</t>
        </is>
      </c>
      <c r="B13" s="4" t="inlineStr">
        <is>
          <t xml:space="preserve"> </t>
        </is>
      </c>
      <c r="C13" s="5" t="n">
        <v>600000</v>
      </c>
    </row>
    <row r="14">
      <c r="A14" s="4" t="inlineStr">
        <is>
          <t>Customer Retail | Owner Operato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Pre-Modification Amortized cost basis</t>
        </is>
      </c>
      <c r="B16" s="4" t="inlineStr">
        <is>
          <t xml:space="preserve"> </t>
        </is>
      </c>
      <c r="C16" s="5" t="n">
        <v>100000</v>
      </c>
    </row>
    <row r="17">
      <c r="A17" s="4" t="inlineStr">
        <is>
          <t>Post-Modification Amortized cost basis</t>
        </is>
      </c>
      <c r="B17" s="4" t="inlineStr">
        <is>
          <t xml:space="preserve"> </t>
        </is>
      </c>
      <c r="C17" s="8" t="n">
        <v>1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S - USD ($) $ in Millions</t>
        </is>
      </c>
      <c r="B1" s="2" t="inlineStr">
        <is>
          <t>Jun. 30, 2022</t>
        </is>
      </c>
      <c r="C1" s="2" t="inlineStr">
        <is>
          <t>Dec. 31, 2021</t>
        </is>
      </c>
      <c r="D1" s="2" t="inlineStr">
        <is>
          <t>[1]</t>
        </is>
      </c>
    </row>
    <row r="2">
      <c r="A2" s="3" t="inlineStr">
        <is>
          <t>ASSETS</t>
        </is>
      </c>
      <c r="B2" s="4" t="inlineStr">
        <is>
          <t xml:space="preserve"> </t>
        </is>
      </c>
      <c r="C2" s="4" t="inlineStr">
        <is>
          <t xml:space="preserve"> </t>
        </is>
      </c>
    </row>
    <row r="3">
      <c r="A3" s="4" t="inlineStr">
        <is>
          <t>Cash</t>
        </is>
      </c>
      <c r="B3" s="6" t="n">
        <v>41.1</v>
      </c>
      <c r="C3" s="6" t="n">
        <v>22.1</v>
      </c>
    </row>
    <row r="4">
      <c r="A4" s="4" t="inlineStr">
        <is>
          <t>Finance and other receivables, net of allowance for losses (2022 - $63.8 and 2021 - $65.7)</t>
        </is>
      </c>
      <c r="B4" s="7" t="n">
        <v>7109.7</v>
      </c>
      <c r="C4" s="7" t="n">
        <v>6728.4</v>
      </c>
    </row>
    <row r="5">
      <c r="A5" s="4" t="inlineStr">
        <is>
          <t>Due from PACCAR and affiliates</t>
        </is>
      </c>
      <c r="B5" s="7" t="n">
        <v>1631.9</v>
      </c>
      <c r="C5" s="7" t="n">
        <v>1465.3</v>
      </c>
    </row>
    <row r="6">
      <c r="A6" s="4" t="inlineStr">
        <is>
          <t>Equipment on operating leases, net of accumulated depreciation (2022 - $670.2 and 2021 - $664.2)</t>
        </is>
      </c>
      <c r="B6" s="7" t="n">
        <v>936.4</v>
      </c>
      <c r="C6" s="7" t="n">
        <v>1012.3</v>
      </c>
    </row>
    <row r="7">
      <c r="A7" s="4" t="inlineStr">
        <is>
          <t>Other assets</t>
        </is>
      </c>
      <c r="B7" s="7" t="n">
        <v>214.3</v>
      </c>
      <c r="C7" s="5" t="n">
        <v>170</v>
      </c>
    </row>
    <row r="8">
      <c r="A8" s="4" t="inlineStr">
        <is>
          <t>TOTAL ASSETS</t>
        </is>
      </c>
      <c r="B8" s="7" t="n">
        <v>9933.4</v>
      </c>
      <c r="C8" s="7" t="n">
        <v>9398.1</v>
      </c>
    </row>
    <row r="9">
      <c r="A9" s="3" t="inlineStr">
        <is>
          <t>LIABILITIES</t>
        </is>
      </c>
      <c r="B9" s="4" t="inlineStr">
        <is>
          <t xml:space="preserve"> </t>
        </is>
      </c>
      <c r="C9" s="4" t="inlineStr">
        <is>
          <t xml:space="preserve"> </t>
        </is>
      </c>
    </row>
    <row r="10">
      <c r="A10" s="4" t="inlineStr">
        <is>
          <t>Accounts payable, accrued expenses and other</t>
        </is>
      </c>
      <c r="B10" s="7" t="n">
        <v>424.9</v>
      </c>
      <c r="C10" s="7" t="n">
        <v>385.6</v>
      </c>
    </row>
    <row r="11">
      <c r="A11" s="4" t="inlineStr">
        <is>
          <t>Due to PACCAR and affiliates</t>
        </is>
      </c>
      <c r="B11" s="7" t="n">
        <v>42.5</v>
      </c>
      <c r="C11" s="7" t="n">
        <v>54.8</v>
      </c>
    </row>
    <row r="12">
      <c r="A12" s="4" t="inlineStr">
        <is>
          <t>Commercial paper</t>
        </is>
      </c>
      <c r="B12" s="7" t="n">
        <v>1393.3</v>
      </c>
      <c r="C12" s="7" t="n">
        <v>1086.5</v>
      </c>
    </row>
    <row r="13">
      <c r="A13" s="4" t="inlineStr">
        <is>
          <t>Medium-term notes</t>
        </is>
      </c>
      <c r="B13" s="7" t="n">
        <v>5669.2</v>
      </c>
      <c r="C13" s="7" t="n">
        <v>5484.5</v>
      </c>
    </row>
    <row r="14">
      <c r="A14" s="4" t="inlineStr">
        <is>
          <t>Deferred taxes and other liabilities</t>
        </is>
      </c>
      <c r="B14" s="7" t="n">
        <v>456.8</v>
      </c>
      <c r="C14" s="7" t="n">
        <v>470.3</v>
      </c>
    </row>
    <row r="15">
      <c r="A15" s="4" t="inlineStr">
        <is>
          <t>TOTAL LIABILITIES</t>
        </is>
      </c>
      <c r="B15" s="7" t="n">
        <v>7986.7</v>
      </c>
      <c r="C15" s="7" t="n">
        <v>7481.7</v>
      </c>
    </row>
    <row r="16">
      <c r="A16" s="3" t="inlineStr">
        <is>
          <t>STOCKHOLDER'S EQUITY</t>
        </is>
      </c>
      <c r="B16" s="4" t="inlineStr">
        <is>
          <t xml:space="preserve"> </t>
        </is>
      </c>
      <c r="C16" s="4" t="inlineStr">
        <is>
          <t xml:space="preserve"> </t>
        </is>
      </c>
    </row>
    <row r="17">
      <c r="A17" s="4" t="inlineStr">
        <is>
          <t>Preferred stock, par value $100 per share, 6% noncumulative and nonvoting, 450,000 shares authorized, 310,000 shares issued and outstanding</t>
        </is>
      </c>
      <c r="B17" s="5" t="n">
        <v>31</v>
      </c>
      <c r="C17" s="5" t="n">
        <v>31</v>
      </c>
    </row>
    <row r="18">
      <c r="A18" s="4" t="inlineStr">
        <is>
          <t>Common stock, par value $100 per share, 200,000 shares authorized, 145,000 shares issued and outstanding</t>
        </is>
      </c>
      <c r="B18" s="7" t="n">
        <v>14.5</v>
      </c>
      <c r="C18" s="7" t="n">
        <v>14.5</v>
      </c>
    </row>
    <row r="19">
      <c r="A19" s="4" t="inlineStr">
        <is>
          <t>Additional paid-in capital</t>
        </is>
      </c>
      <c r="B19" s="7" t="n">
        <v>162.2</v>
      </c>
      <c r="C19" s="5" t="n">
        <v>156</v>
      </c>
    </row>
    <row r="20">
      <c r="A20" s="4" t="inlineStr">
        <is>
          <t>Retained earnings</t>
        </is>
      </c>
      <c r="B20" s="7" t="n">
        <v>1719.2</v>
      </c>
      <c r="C20" s="7" t="n">
        <v>1716.8</v>
      </c>
    </row>
    <row r="21">
      <c r="A21" s="4" t="inlineStr">
        <is>
          <t>Accumulated other comprehensive income (loss)</t>
        </is>
      </c>
      <c r="B21" s="7" t="n">
        <v>19.8</v>
      </c>
      <c r="C21" s="7" t="n">
        <v>-1.9</v>
      </c>
    </row>
    <row r="22">
      <c r="A22" s="4" t="inlineStr">
        <is>
          <t>TOTAL STOCKHOLDER'S EQUITY</t>
        </is>
      </c>
      <c r="B22" s="7" t="n">
        <v>1946.7</v>
      </c>
      <c r="C22" s="7" t="n">
        <v>1916.4</v>
      </c>
    </row>
    <row r="23">
      <c r="A23" s="4" t="inlineStr">
        <is>
          <t>TOTAL LIABILITIES AND STOCKHOLDER'S EQUITY</t>
        </is>
      </c>
      <c r="B23" s="6" t="n">
        <v>9933.4</v>
      </c>
      <c r="C23" s="6" t="n">
        <v>9398.1</v>
      </c>
    </row>
    <row r="24"/>
    <row r="25">
      <c r="A25" s="4" t="inlineStr">
        <is>
          <t>[1]The December 31, 2021 balance sheet has been derived from audited financial statements.</t>
        </is>
      </c>
    </row>
  </sheetData>
  <mergeCells count="2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D24"/>
    <mergeCell ref="A25:D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Transactions with PACCAR and Affiliates - Additional Information (Detail) $ in Millions</t>
        </is>
      </c>
      <c r="B1" s="2" t="inlineStr">
        <is>
          <t>Jun. 30, 2022 USD ($) Facility</t>
        </is>
      </c>
    </row>
    <row r="2">
      <c r="A2" s="3" t="inlineStr">
        <is>
          <t>Related Party Transaction [Line Items]</t>
        </is>
      </c>
      <c r="B2" s="4" t="inlineStr">
        <is>
          <t xml:space="preserve"> </t>
        </is>
      </c>
    </row>
    <row r="3">
      <c r="A3" s="4" t="inlineStr">
        <is>
          <t>Required ratio of net earnings available for fixed charges to fixed charges</t>
        </is>
      </c>
      <c r="B3" s="9" t="n">
        <v>1.25</v>
      </c>
    </row>
    <row r="4">
      <c r="A4" s="4" t="inlineStr">
        <is>
          <t>Number of facilities leased by company | Facility</t>
        </is>
      </c>
      <c r="B4" s="5" t="n">
        <v>4</v>
      </c>
    </row>
    <row r="5">
      <c r="A5" s="4" t="inlineStr">
        <is>
          <t>Foreign Finance Affiliates</t>
        </is>
      </c>
      <c r="B5" s="4" t="inlineStr">
        <is>
          <t xml:space="preserve"> </t>
        </is>
      </c>
    </row>
    <row r="6">
      <c r="A6" s="3" t="inlineStr">
        <is>
          <t>Related Party Transaction [Line Items]</t>
        </is>
      </c>
      <c r="B6" s="4" t="inlineStr">
        <is>
          <t xml:space="preserve"> </t>
        </is>
      </c>
    </row>
    <row r="7">
      <c r="A7" s="4" t="inlineStr">
        <is>
          <t>Loans to foreign affiliates, upper limit | $</t>
        </is>
      </c>
      <c r="B7" s="8" t="n">
        <v>7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mounts Outstanding Including Foreign Finance Affiliates (Detail) - USD ($) $ in Millions</t>
        </is>
      </c>
      <c r="B1" s="2" t="inlineStr">
        <is>
          <t>Jun. 30, 2022</t>
        </is>
      </c>
      <c r="C1" s="2" t="inlineStr">
        <is>
          <t>Dec. 31, 2021</t>
        </is>
      </c>
    </row>
    <row r="2">
      <c r="A2" s="3" t="inlineStr">
        <is>
          <t>Due from PACCAR and affiliates</t>
        </is>
      </c>
      <c r="B2" s="4" t="inlineStr">
        <is>
          <t xml:space="preserve"> </t>
        </is>
      </c>
      <c r="C2" s="4" t="inlineStr">
        <is>
          <t xml:space="preserve"> </t>
        </is>
      </c>
    </row>
    <row r="3">
      <c r="A3" s="4" t="inlineStr">
        <is>
          <t>Loans due from PACCAR</t>
        </is>
      </c>
      <c r="B3" s="8" t="n">
        <v>1216</v>
      </c>
      <c r="C3" s="8" t="n">
        <v>1151</v>
      </c>
    </row>
    <row r="4">
      <c r="A4" s="4" t="inlineStr">
        <is>
          <t>Loans due from foreign finance affiliates</t>
        </is>
      </c>
      <c r="B4" s="5" t="n">
        <v>407</v>
      </c>
      <c r="C4" s="5" t="n">
        <v>275</v>
      </c>
    </row>
    <row r="5">
      <c r="A5" s="4" t="inlineStr">
        <is>
          <t>Tax-related receivable due from PACCAR</t>
        </is>
      </c>
      <c r="B5" s="4" t="inlineStr">
        <is>
          <t xml:space="preserve"> </t>
        </is>
      </c>
      <c r="C5" s="7" t="n">
        <v>28.8</v>
      </c>
    </row>
    <row r="6">
      <c r="A6" s="4" t="inlineStr">
        <is>
          <t>Receivables</t>
        </is>
      </c>
      <c r="B6" s="7" t="n">
        <v>8.9</v>
      </c>
      <c r="C6" s="7" t="n">
        <v>10.5</v>
      </c>
    </row>
    <row r="7">
      <c r="A7" s="4" t="inlineStr">
        <is>
          <t>Total</t>
        </is>
      </c>
      <c r="B7" s="7" t="n">
        <v>1631.9</v>
      </c>
      <c r="C7" s="7" t="n">
        <v>1465.3</v>
      </c>
      <c r="D7" s="4" t="inlineStr">
        <is>
          <t>[1]</t>
        </is>
      </c>
    </row>
    <row r="8">
      <c r="A8" s="3" t="inlineStr">
        <is>
          <t>Due to PACCAR and affiliates</t>
        </is>
      </c>
      <c r="B8" s="4" t="inlineStr">
        <is>
          <t xml:space="preserve"> </t>
        </is>
      </c>
      <c r="C8" s="4" t="inlineStr">
        <is>
          <t xml:space="preserve"> </t>
        </is>
      </c>
    </row>
    <row r="9">
      <c r="A9" s="4" t="inlineStr">
        <is>
          <t>Tax-related payable due to PACCAR</t>
        </is>
      </c>
      <c r="B9" s="7" t="n">
        <v>6.1</v>
      </c>
      <c r="C9" s="4" t="inlineStr">
        <is>
          <t xml:space="preserve"> </t>
        </is>
      </c>
    </row>
    <row r="10">
      <c r="A10" s="4" t="inlineStr">
        <is>
          <t>Payables</t>
        </is>
      </c>
      <c r="B10" s="7" t="n">
        <v>36.4</v>
      </c>
      <c r="C10" s="7" t="n">
        <v>54.8</v>
      </c>
    </row>
    <row r="11">
      <c r="A11" s="4" t="inlineStr">
        <is>
          <t>Total</t>
        </is>
      </c>
      <c r="B11" s="6" t="n">
        <v>42.5</v>
      </c>
      <c r="C11" s="6" t="n">
        <v>54.8</v>
      </c>
      <c r="D11" s="4" t="inlineStr">
        <is>
          <t>[1]</t>
        </is>
      </c>
    </row>
    <row r="12"/>
    <row r="13">
      <c r="A13" s="4" t="inlineStr">
        <is>
          <t>[1]The December 31, 2021 balance sheet has been derived from audited financial statements.</t>
        </is>
      </c>
    </row>
  </sheetData>
  <mergeCells count="3">
    <mergeCell ref="C1:D1"/>
    <mergeCell ref="A12:D12"/>
    <mergeCell ref="A13:D1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tockholder's Equity - Additional Information (Detail) - USD ($) $ in Millions</t>
        </is>
      </c>
      <c r="B1" s="2" t="inlineStr">
        <is>
          <t>6 Months Ended</t>
        </is>
      </c>
    </row>
    <row r="2">
      <c r="B2" s="2" t="inlineStr">
        <is>
          <t>Jun. 30, 2022</t>
        </is>
      </c>
      <c r="C2" s="2" t="inlineStr">
        <is>
          <t>Dec. 31, 2021</t>
        </is>
      </c>
      <c r="D2" s="2" t="inlineStr">
        <is>
          <t>[1]</t>
        </is>
      </c>
    </row>
    <row r="3">
      <c r="A3" s="3" t="inlineStr">
        <is>
          <t>Equity [Abstract]</t>
        </is>
      </c>
      <c r="B3" s="4" t="inlineStr">
        <is>
          <t xml:space="preserve"> </t>
        </is>
      </c>
      <c r="C3" s="4" t="inlineStr">
        <is>
          <t xml:space="preserve"> </t>
        </is>
      </c>
    </row>
    <row r="4">
      <c r="A4" s="4" t="inlineStr">
        <is>
          <t>Preferred stock dividend percentage</t>
        </is>
      </c>
      <c r="B4" s="9" t="n">
        <v>0.06</v>
      </c>
      <c r="C4" s="4" t="inlineStr">
        <is>
          <t xml:space="preserve"> </t>
        </is>
      </c>
    </row>
    <row r="5">
      <c r="A5" s="4" t="inlineStr">
        <is>
          <t>Ownership percentage of PACCAR</t>
        </is>
      </c>
      <c r="B5" s="9" t="n">
        <v>1</v>
      </c>
      <c r="C5" s="4" t="inlineStr">
        <is>
          <t xml:space="preserve"> </t>
        </is>
      </c>
    </row>
    <row r="6">
      <c r="A6" s="4" t="inlineStr">
        <is>
          <t>Accumulated other comprehensive (loss) income</t>
        </is>
      </c>
      <c r="B6" s="6" t="n">
        <v>19.8</v>
      </c>
      <c r="C6" s="6" t="n">
        <v>-1.9</v>
      </c>
    </row>
    <row r="7"/>
    <row r="8">
      <c r="A8" s="4" t="inlineStr">
        <is>
          <t>[1]The December 31, 2021 balance sheet has been derived from audited financial statements.</t>
        </is>
      </c>
    </row>
  </sheetData>
  <mergeCells count="8">
    <mergeCell ref="A1:A2"/>
    <mergeCell ref="C1:D1"/>
    <mergeCell ref="C3:D3"/>
    <mergeCell ref="C4:D4"/>
    <mergeCell ref="C5:D5"/>
    <mergeCell ref="C6:D6"/>
    <mergeCell ref="A7:D7"/>
    <mergeCell ref="A8:D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mponents of Comprehensive Incom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5.6</v>
      </c>
      <c r="C4" s="6" t="n">
        <v>36.1</v>
      </c>
      <c r="D4" s="6" t="n">
        <v>102.4</v>
      </c>
      <c r="E4" s="6" t="n">
        <v>61.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Derivative contracts increase (decrease)</t>
        </is>
      </c>
      <c r="B6" s="7" t="n">
        <v>2.2</v>
      </c>
      <c r="C6" s="7" t="n">
        <v>-0.4</v>
      </c>
      <c r="D6" s="7" t="n">
        <v>21.7</v>
      </c>
      <c r="E6" s="7" t="n">
        <v>8.9</v>
      </c>
    </row>
    <row r="7">
      <c r="A7" s="4" t="inlineStr">
        <is>
          <t>Total comprehensive income</t>
        </is>
      </c>
      <c r="B7" s="6" t="n">
        <v>47.8</v>
      </c>
      <c r="C7" s="6" t="n">
        <v>35.7</v>
      </c>
      <c r="D7" s="6" t="n">
        <v>124.1</v>
      </c>
      <c r="E7" s="6" t="n">
        <v>70.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hanges in and Reclassifications out of Accumulated Other Comprehensive Loss (Detail)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1]</t>
        </is>
      </c>
      <c r="C4" s="4" t="inlineStr">
        <is>
          <t xml:space="preserve"> </t>
        </is>
      </c>
      <c r="D4" s="4" t="inlineStr">
        <is>
          <t xml:space="preserve"> </t>
        </is>
      </c>
      <c r="E4" s="6" t="n">
        <v>1916.4</v>
      </c>
      <c r="F4" s="4" t="inlineStr">
        <is>
          <t xml:space="preserve"> </t>
        </is>
      </c>
    </row>
    <row r="5">
      <c r="A5" s="4" t="inlineStr">
        <is>
          <t>Interest and other borrowing costs</t>
        </is>
      </c>
      <c r="C5" s="6" t="n">
        <v>29.4</v>
      </c>
      <c r="D5" s="8" t="n">
        <v>32</v>
      </c>
      <c r="E5" s="7" t="n">
        <v>57.3</v>
      </c>
      <c r="F5" s="8" t="n">
        <v>68</v>
      </c>
    </row>
    <row r="6">
      <c r="A6" s="4" t="inlineStr">
        <is>
          <t>Income tax effect</t>
        </is>
      </c>
      <c r="C6" s="7" t="n">
        <v>-14.9</v>
      </c>
      <c r="D6" s="7" t="n">
        <v>-11.4</v>
      </c>
      <c r="E6" s="7" t="n">
        <v>-33.3</v>
      </c>
      <c r="F6" s="7" t="n">
        <v>-19.1</v>
      </c>
    </row>
    <row r="7">
      <c r="A7" s="4" t="inlineStr">
        <is>
          <t>Ending balance</t>
        </is>
      </c>
      <c r="C7" s="7" t="n">
        <v>1946.7</v>
      </c>
      <c r="D7" s="7" t="n">
        <v>1813.7</v>
      </c>
      <c r="E7" s="7" t="n">
        <v>1946.7</v>
      </c>
      <c r="F7" s="7" t="n">
        <v>1813.7</v>
      </c>
    </row>
    <row r="8">
      <c r="A8" s="4" t="inlineStr">
        <is>
          <t>Accumulated Gain (Loss) Net Cash Flow Hedge Parent</t>
        </is>
      </c>
      <c r="C8" s="4" t="inlineStr">
        <is>
          <t xml:space="preserve"> </t>
        </is>
      </c>
      <c r="D8" s="4" t="inlineStr">
        <is>
          <t xml:space="preserve"> </t>
        </is>
      </c>
      <c r="E8" s="4" t="inlineStr">
        <is>
          <t xml:space="preserve"> </t>
        </is>
      </c>
      <c r="F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c r="F9" s="4" t="inlineStr">
        <is>
          <t xml:space="preserve"> </t>
        </is>
      </c>
    </row>
    <row r="10">
      <c r="A10" s="4" t="inlineStr">
        <is>
          <t>Beginning balance</t>
        </is>
      </c>
      <c r="C10" s="7" t="n">
        <v>17.6</v>
      </c>
      <c r="D10" s="5" t="n">
        <v>-16</v>
      </c>
      <c r="E10" s="7" t="n">
        <v>-1.9</v>
      </c>
      <c r="F10" s="7" t="n">
        <v>-25.3</v>
      </c>
    </row>
    <row r="11">
      <c r="A11" s="4" t="inlineStr">
        <is>
          <t>Unrealized (loss) gain on derivative contracts</t>
        </is>
      </c>
      <c r="C11" s="7" t="n">
        <v>-13.6</v>
      </c>
      <c r="D11" s="7" t="n">
        <v>-3.6</v>
      </c>
      <c r="E11" s="7" t="n">
        <v>1.2</v>
      </c>
      <c r="F11" s="7" t="n">
        <v>5.1</v>
      </c>
    </row>
    <row r="12">
      <c r="A12" s="4" t="inlineStr">
        <is>
          <t>Amounts recorded in AOCI related to Unrealized gain (loss) on derivative contracts, income tax effect</t>
        </is>
      </c>
      <c r="C12" s="7" t="n">
        <v>3.4</v>
      </c>
      <c r="D12" s="7" t="n">
        <v>0.9</v>
      </c>
      <c r="E12" s="7" t="n">
        <v>-0.3</v>
      </c>
      <c r="F12" s="7" t="n">
        <v>-1.2</v>
      </c>
    </row>
    <row r="13">
      <c r="A13" s="4" t="inlineStr">
        <is>
          <t>Net other comprehensive income (loss)</t>
        </is>
      </c>
      <c r="C13" s="7" t="n">
        <v>2.2</v>
      </c>
      <c r="D13" s="7" t="n">
        <v>-0.4</v>
      </c>
      <c r="E13" s="7" t="n">
        <v>21.7</v>
      </c>
      <c r="F13" s="7" t="n">
        <v>8.9</v>
      </c>
    </row>
    <row r="14">
      <c r="A14" s="4" t="inlineStr">
        <is>
          <t>Ending balance</t>
        </is>
      </c>
      <c r="C14" s="7" t="n">
        <v>19.8</v>
      </c>
      <c r="D14" s="7" t="n">
        <v>-16.4</v>
      </c>
      <c r="E14" s="7" t="n">
        <v>19.8</v>
      </c>
      <c r="F14" s="7" t="n">
        <v>-16.4</v>
      </c>
    </row>
    <row r="15">
      <c r="A15" s="4" t="inlineStr">
        <is>
          <t>Accumulated Gain (Loss) Net Cash Flow Hedge Parent | Amounts reclassified out of AOCI</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c r="F16" s="4" t="inlineStr">
        <is>
          <t xml:space="preserve"> </t>
        </is>
      </c>
    </row>
    <row r="17">
      <c r="A17" s="4" t="inlineStr">
        <is>
          <t>Interest and other borrowing costs</t>
        </is>
      </c>
      <c r="C17" s="7" t="n">
        <v>16.5</v>
      </c>
      <c r="D17" s="7" t="n">
        <v>3.1</v>
      </c>
      <c r="E17" s="7" t="n">
        <v>27.6</v>
      </c>
      <c r="F17" s="7" t="n">
        <v>6.6</v>
      </c>
    </row>
    <row r="18">
      <c r="A18" s="4" t="inlineStr">
        <is>
          <t>Income tax effect</t>
        </is>
      </c>
      <c r="C18" s="6" t="n">
        <v>-4.1</v>
      </c>
      <c r="D18" s="6" t="n">
        <v>-0.8</v>
      </c>
      <c r="E18" s="6" t="n">
        <v>-6.8</v>
      </c>
      <c r="F18" s="6" t="n">
        <v>-1.6</v>
      </c>
    </row>
    <row r="19"/>
    <row r="20">
      <c r="A20" s="4" t="inlineStr">
        <is>
          <t>[1]The December 31, 2021 balance sheet has been derived from audited financial statements.</t>
        </is>
      </c>
    </row>
  </sheetData>
  <mergeCells count="5">
    <mergeCell ref="A1:B2"/>
    <mergeCell ref="C1:D1"/>
    <mergeCell ref="E1:F1"/>
    <mergeCell ref="A19:E19"/>
    <mergeCell ref="A20:E2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Fair Value Measurements (Detail)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Derivative contracts</t>
        </is>
      </c>
      <c r="B3" s="6" t="n">
        <v>2.8</v>
      </c>
      <c r="C3" s="6" t="n">
        <v>10.3</v>
      </c>
    </row>
    <row r="4">
      <c r="A4" s="3" t="inlineStr">
        <is>
          <t>Liabilities:</t>
        </is>
      </c>
      <c r="B4" s="4" t="inlineStr">
        <is>
          <t xml:space="preserve"> </t>
        </is>
      </c>
      <c r="C4" s="4" t="inlineStr">
        <is>
          <t xml:space="preserve"> </t>
        </is>
      </c>
    </row>
    <row r="5">
      <c r="A5" s="4" t="inlineStr">
        <is>
          <t>Derivative contracts</t>
        </is>
      </c>
      <c r="B5" s="7" t="n">
        <v>14.3</v>
      </c>
      <c r="C5" s="5" t="n">
        <v>18</v>
      </c>
    </row>
    <row r="6">
      <c r="A6" s="4" t="inlineStr">
        <is>
          <t>Fair Value, Inputs, Level 2 | Fair Value Measurements, Non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mpaired loans, net of specific reserves</t>
        </is>
      </c>
      <c r="B8" s="4" t="inlineStr">
        <is>
          <t xml:space="preserve"> </t>
        </is>
      </c>
      <c r="C8" s="7" t="n">
        <v>2.9</v>
      </c>
    </row>
    <row r="9">
      <c r="A9" s="4" t="inlineStr">
        <is>
          <t>Used trucks held for sale</t>
        </is>
      </c>
      <c r="B9" s="7" t="n">
        <v>0.2</v>
      </c>
      <c r="C9" s="7" t="n">
        <v>3.3</v>
      </c>
    </row>
    <row r="10">
      <c r="A10" s="4" t="inlineStr">
        <is>
          <t>Fair Value, Inputs, Level 2 | Fair Value, Assets and Liabilities Measured on Recurring Basi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contracts</t>
        </is>
      </c>
      <c r="B12" s="7" t="n">
        <v>2.8</v>
      </c>
      <c r="C12" s="7" t="n">
        <v>10.3</v>
      </c>
    </row>
    <row r="13">
      <c r="A13" s="3" t="inlineStr">
        <is>
          <t>Liabilities:</t>
        </is>
      </c>
      <c r="B13" s="4" t="inlineStr">
        <is>
          <t xml:space="preserve"> </t>
        </is>
      </c>
      <c r="C13" s="4" t="inlineStr">
        <is>
          <t xml:space="preserve"> </t>
        </is>
      </c>
    </row>
    <row r="14">
      <c r="A14" s="4" t="inlineStr">
        <is>
          <t>Derivative contracts</t>
        </is>
      </c>
      <c r="B14" s="6" t="n">
        <v>14.3</v>
      </c>
      <c r="C14" s="8" t="n">
        <v>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Fair Value Measurements (Parenthetical) (Detail)</t>
        </is>
      </c>
      <c r="B1" s="2" t="inlineStr">
        <is>
          <t>Dec. 31, 2021 USD ($)</t>
        </is>
      </c>
    </row>
    <row r="2">
      <c r="A2" s="4" t="inlineStr">
        <is>
          <t>Fair Value, Inputs, Level 2 | Fair Value Measurements, Nonrecurring</t>
        </is>
      </c>
      <c r="B2" s="4" t="inlineStr">
        <is>
          <t xml:space="preserve"> </t>
        </is>
      </c>
    </row>
    <row r="3">
      <c r="A3" s="3" t="inlineStr">
        <is>
          <t>Fair Value, Assets and Liabilities Measured on Recurring and Nonrecurring Basis [Line Items]</t>
        </is>
      </c>
      <c r="B3" s="4" t="inlineStr">
        <is>
          <t xml:space="preserve"> </t>
        </is>
      </c>
    </row>
    <row r="4">
      <c r="A4" s="4" t="inlineStr">
        <is>
          <t>Impaired loans, specific reserves</t>
        </is>
      </c>
      <c r="B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in Millions</t>
        </is>
      </c>
      <c r="B1" s="2" t="inlineStr">
        <is>
          <t>6 Months Ended</t>
        </is>
      </c>
    </row>
    <row r="2">
      <c r="B2" s="2" t="inlineStr">
        <is>
          <t>Jun. 30, 2022</t>
        </is>
      </c>
      <c r="C2" s="2" t="inlineStr">
        <is>
          <t>Jun. 30, 2021</t>
        </is>
      </c>
    </row>
    <row r="3">
      <c r="A3" s="4" t="inlineStr">
        <is>
          <t>Trucks Inventory</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Used truck impairments</t>
        </is>
      </c>
      <c r="B5" s="8" t="n">
        <v>0</v>
      </c>
      <c r="C5" s="6" t="n">
        <v>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arrying Amount and Fair Value for Fixed-Rate Loans and Debt (Detail)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Due from PACCAR</t>
        </is>
      </c>
      <c r="B3" s="6" t="n">
        <v>1631.9</v>
      </c>
      <c r="C3" s="6" t="n">
        <v>1465.3</v>
      </c>
      <c r="D3" s="4" t="inlineStr">
        <is>
          <t>[1]</t>
        </is>
      </c>
    </row>
    <row r="4">
      <c r="A4" s="4" t="inlineStr">
        <is>
          <t>Due from foreign finance affiliates</t>
        </is>
      </c>
      <c r="B4" s="5" t="n">
        <v>407</v>
      </c>
      <c r="C4" s="5" t="n">
        <v>275</v>
      </c>
    </row>
    <row r="5">
      <c r="A5" s="4" t="inlineStr">
        <is>
          <t>Carrying Amoun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ue from PACCAR</t>
        </is>
      </c>
      <c r="B7" s="5" t="n">
        <v>1096</v>
      </c>
      <c r="C7" s="5" t="n">
        <v>1111</v>
      </c>
    </row>
    <row r="8">
      <c r="A8" s="4" t="inlineStr">
        <is>
          <t>Due from foreign finance affiliates</t>
        </is>
      </c>
      <c r="B8" s="5" t="n">
        <v>365</v>
      </c>
      <c r="C8" s="5" t="n">
        <v>200</v>
      </c>
    </row>
    <row r="9">
      <c r="A9" s="4" t="inlineStr">
        <is>
          <t>Fixed rate loans</t>
        </is>
      </c>
      <c r="B9" s="7" t="n">
        <v>4541.4</v>
      </c>
      <c r="C9" s="7" t="n">
        <v>4358.5</v>
      </c>
    </row>
    <row r="10">
      <c r="A10" s="3" t="inlineStr">
        <is>
          <t>Liabilities:</t>
        </is>
      </c>
      <c r="B10" s="4" t="inlineStr">
        <is>
          <t xml:space="preserve"> </t>
        </is>
      </c>
      <c r="C10" s="4" t="inlineStr">
        <is>
          <t xml:space="preserve"> </t>
        </is>
      </c>
    </row>
    <row r="11">
      <c r="A11" s="4" t="inlineStr">
        <is>
          <t>Fixed rate debt</t>
        </is>
      </c>
      <c r="B11" s="7" t="n">
        <v>5529.8</v>
      </c>
      <c r="C11" s="7" t="n">
        <v>5144.9</v>
      </c>
    </row>
    <row r="12">
      <c r="A12" s="4" t="inlineStr">
        <is>
          <t>Fair Valu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ue from PACCAR</t>
        </is>
      </c>
      <c r="B14" s="7" t="n">
        <v>1055.4</v>
      </c>
      <c r="C14" s="7" t="n">
        <v>1117.2</v>
      </c>
    </row>
    <row r="15">
      <c r="A15" s="4" t="inlineStr">
        <is>
          <t>Due from foreign finance affiliates</t>
        </is>
      </c>
      <c r="B15" s="7" t="n">
        <v>344.4</v>
      </c>
      <c r="C15" s="7" t="n">
        <v>196.5</v>
      </c>
    </row>
    <row r="16">
      <c r="A16" s="4" t="inlineStr">
        <is>
          <t>Fixed rate loans</t>
        </is>
      </c>
      <c r="B16" s="5" t="n">
        <v>4395</v>
      </c>
      <c r="C16" s="7" t="n">
        <v>4370.4</v>
      </c>
    </row>
    <row r="17">
      <c r="A17" s="3" t="inlineStr">
        <is>
          <t>Liabilities:</t>
        </is>
      </c>
      <c r="B17" s="4" t="inlineStr">
        <is>
          <t xml:space="preserve"> </t>
        </is>
      </c>
      <c r="C17" s="4" t="inlineStr">
        <is>
          <t xml:space="preserve"> </t>
        </is>
      </c>
    </row>
    <row r="18">
      <c r="A18" s="4" t="inlineStr">
        <is>
          <t>Fixed rate debt</t>
        </is>
      </c>
      <c r="B18" s="6" t="n">
        <v>5348.5</v>
      </c>
      <c r="C18" s="6" t="n">
        <v>5171.6</v>
      </c>
    </row>
    <row r="19"/>
    <row r="20">
      <c r="A20" s="4" t="inlineStr">
        <is>
          <t>[1]The December 31, 2021 balance sheet has been derived from audited financial statements.</t>
        </is>
      </c>
    </row>
  </sheetData>
  <mergeCells count="3">
    <mergeCell ref="C1:D1"/>
    <mergeCell ref="A19:D19"/>
    <mergeCell ref="A20:D2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 - USD ($) $ in Millions</t>
        </is>
      </c>
      <c r="B1" s="2" t="inlineStr">
        <is>
          <t>6 Months Ended</t>
        </is>
      </c>
    </row>
    <row r="2">
      <c r="B2" s="2" t="inlineStr">
        <is>
          <t>Jun. 30,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Interest rate derivative portfolio</t>
        </is>
      </c>
      <c r="B4" s="6" t="n">
        <v>2.8</v>
      </c>
      <c r="C4" s="4" t="inlineStr">
        <is>
          <t xml:space="preserve"> </t>
        </is>
      </c>
    </row>
    <row r="5">
      <c r="A5" s="4" t="inlineStr">
        <is>
          <t>Notional amount of interest-rate contracts</t>
        </is>
      </c>
      <c r="B5" s="6" t="n">
        <v>732.7</v>
      </c>
      <c r="C5" s="4" t="inlineStr">
        <is>
          <t xml:space="preserve"> </t>
        </is>
      </c>
    </row>
    <row r="6">
      <c r="A6" s="4" t="inlineStr">
        <is>
          <t>Interest-rate contracts maturity period</t>
        </is>
      </c>
      <c r="B6" s="4" t="inlineStr">
        <is>
          <t>6 years</t>
        </is>
      </c>
      <c r="C6" s="4" t="inlineStr">
        <is>
          <t xml:space="preserve"> </t>
        </is>
      </c>
    </row>
    <row r="7">
      <c r="A7" s="4" t="inlineStr">
        <is>
          <t>Notional maturities for interest-rate contracts remainder of 2022</t>
        </is>
      </c>
      <c r="B7" s="8" t="n">
        <v>155</v>
      </c>
      <c r="C7" s="4" t="inlineStr">
        <is>
          <t xml:space="preserve"> </t>
        </is>
      </c>
    </row>
    <row r="8">
      <c r="A8" s="4" t="inlineStr">
        <is>
          <t>Notional maturities for interest-rate contracts 2023</t>
        </is>
      </c>
      <c r="B8" s="7" t="n">
        <v>31.5</v>
      </c>
      <c r="C8" s="4" t="inlineStr">
        <is>
          <t xml:space="preserve"> </t>
        </is>
      </c>
    </row>
    <row r="9">
      <c r="A9" s="4" t="inlineStr">
        <is>
          <t>Notional maturities for interest-rate contracts 2024</t>
        </is>
      </c>
      <c r="B9" s="5" t="n">
        <v>60</v>
      </c>
      <c r="C9" s="4" t="inlineStr">
        <is>
          <t xml:space="preserve"> </t>
        </is>
      </c>
    </row>
    <row r="10">
      <c r="A10" s="4" t="inlineStr">
        <is>
          <t>Notional maturities for interest-rate contracts 2025</t>
        </is>
      </c>
      <c r="B10" s="7" t="n">
        <v>451.6</v>
      </c>
      <c r="C10" s="4" t="inlineStr">
        <is>
          <t xml:space="preserve"> </t>
        </is>
      </c>
    </row>
    <row r="11">
      <c r="A11" s="4" t="inlineStr">
        <is>
          <t>Notional maturities for interest-rate contracts 2026</t>
        </is>
      </c>
      <c r="B11" s="4" t="inlineStr">
        <is>
          <t xml:space="preserve"> </t>
        </is>
      </c>
      <c r="C11" s="4" t="inlineStr">
        <is>
          <t xml:space="preserve"> </t>
        </is>
      </c>
    </row>
    <row r="12">
      <c r="A12" s="4" t="inlineStr">
        <is>
          <t>Notional maturities for interest-rate contracts thereafter</t>
        </is>
      </c>
      <c r="B12" s="6" t="n">
        <v>34.6</v>
      </c>
      <c r="C12" s="4" t="inlineStr">
        <is>
          <t xml:space="preserve"> </t>
        </is>
      </c>
    </row>
    <row r="13">
      <c r="A13" s="4" t="inlineStr">
        <is>
          <t>Maximum length of time for which company is hedging its exposure to the variability in future cash flows</t>
        </is>
      </c>
      <c r="B13" s="4" t="inlineStr">
        <is>
          <t>6 years</t>
        </is>
      </c>
      <c r="C13" s="4" t="inlineStr">
        <is>
          <t xml:space="preserve"> </t>
        </is>
      </c>
    </row>
    <row r="14">
      <c r="A14" s="4" t="inlineStr">
        <is>
          <t>Accumulated net loss on interest rate contracts included in AOCI expected to be reclassified to interest expense in the following 12 months</t>
        </is>
      </c>
      <c r="B14" s="6" t="n">
        <v>0.3</v>
      </c>
      <c r="C14" s="4" t="inlineStr">
        <is>
          <t xml:space="preserve"> </t>
        </is>
      </c>
    </row>
    <row r="15">
      <c r="A15" s="4" t="inlineStr">
        <is>
          <t>Cumulative basis adjustments on discontinued hedge relationships</t>
        </is>
      </c>
      <c r="B15" s="6" t="n">
        <v>-5.5</v>
      </c>
      <c r="C15" s="6" t="n">
        <v>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Finance and other receivables, allowance for losses</t>
        </is>
      </c>
      <c r="B3" s="6" t="n">
        <v>63.8</v>
      </c>
      <c r="C3" s="6" t="n">
        <v>65.7</v>
      </c>
    </row>
    <row r="4">
      <c r="A4" s="4" t="inlineStr">
        <is>
          <t>Equipment on operating leases, accumulated depreciation</t>
        </is>
      </c>
      <c r="B4" s="6" t="n">
        <v>670.2</v>
      </c>
      <c r="C4" s="6" t="n">
        <v>664.2</v>
      </c>
    </row>
    <row r="5">
      <c r="A5" s="4" t="inlineStr">
        <is>
          <t>Preferred stock, par value</t>
        </is>
      </c>
      <c r="B5" s="8" t="n">
        <v>100</v>
      </c>
      <c r="C5" s="8" t="n">
        <v>100</v>
      </c>
    </row>
    <row r="6">
      <c r="A6" s="4" t="inlineStr">
        <is>
          <t>Preferred stock, noncumulative and nonvoting</t>
        </is>
      </c>
      <c r="B6" s="9" t="n">
        <v>0.06</v>
      </c>
      <c r="C6" s="9" t="n">
        <v>0.06</v>
      </c>
    </row>
    <row r="7">
      <c r="A7" s="4" t="inlineStr">
        <is>
          <t>Preferred stock, shares authorized</t>
        </is>
      </c>
      <c r="B7" s="5" t="n">
        <v>450000</v>
      </c>
      <c r="C7" s="5" t="n">
        <v>450000</v>
      </c>
    </row>
    <row r="8">
      <c r="A8" s="4" t="inlineStr">
        <is>
          <t>Preferred stock, shares issued</t>
        </is>
      </c>
      <c r="B8" s="5" t="n">
        <v>310000</v>
      </c>
      <c r="C8" s="5" t="n">
        <v>310000</v>
      </c>
    </row>
    <row r="9">
      <c r="A9" s="4" t="inlineStr">
        <is>
          <t>Preferred stock, shares outstanding</t>
        </is>
      </c>
      <c r="B9" s="5" t="n">
        <v>310000</v>
      </c>
      <c r="C9" s="5" t="n">
        <v>310000</v>
      </c>
    </row>
    <row r="10">
      <c r="A10" s="4" t="inlineStr">
        <is>
          <t>Common stock, par value</t>
        </is>
      </c>
      <c r="B10" s="8" t="n">
        <v>100</v>
      </c>
      <c r="C10" s="8" t="n">
        <v>100</v>
      </c>
    </row>
    <row r="11">
      <c r="A11" s="4" t="inlineStr">
        <is>
          <t>Common stock, shares authorized</t>
        </is>
      </c>
      <c r="B11" s="5" t="n">
        <v>200000</v>
      </c>
      <c r="C11" s="5" t="n">
        <v>200000</v>
      </c>
    </row>
    <row r="12">
      <c r="A12" s="4" t="inlineStr">
        <is>
          <t>Common stock, shares issued</t>
        </is>
      </c>
      <c r="B12" s="5" t="n">
        <v>145000</v>
      </c>
      <c r="C12" s="5" t="n">
        <v>145000</v>
      </c>
    </row>
    <row r="13">
      <c r="A13" s="4" t="inlineStr">
        <is>
          <t>Common stock, shares outstanding</t>
        </is>
      </c>
      <c r="B13" s="5" t="n">
        <v>145000</v>
      </c>
      <c r="C13" s="5" t="n">
        <v>14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lassification, Fair Value and Gross and Net Amounts of Derivative Financial Instruments (Detail) - USD ($) $ in Million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Assets gross amount recognized in balance sheets</t>
        </is>
      </c>
      <c r="B3" s="6" t="n">
        <v>2.8</v>
      </c>
      <c r="C3" s="6" t="n">
        <v>10.3</v>
      </c>
    </row>
    <row r="4">
      <c r="A4" s="4" t="inlineStr">
        <is>
          <t>Less amounts not offset in financial instruments</t>
        </is>
      </c>
      <c r="B4" s="7" t="n">
        <v>-0.1</v>
      </c>
      <c r="C4" s="7" t="n">
        <v>-6.9</v>
      </c>
    </row>
    <row r="5">
      <c r="A5" s="4" t="inlineStr">
        <is>
          <t>Pro forma net amount</t>
        </is>
      </c>
      <c r="B5" s="7" t="n">
        <v>2.7</v>
      </c>
      <c r="C5" s="7" t="n">
        <v>3.4</v>
      </c>
    </row>
    <row r="6">
      <c r="A6" s="4" t="inlineStr">
        <is>
          <t>Liabilities gross amount recognized in balance sheets</t>
        </is>
      </c>
      <c r="B6" s="7" t="n">
        <v>14.3</v>
      </c>
      <c r="C6" s="5" t="n">
        <v>18</v>
      </c>
    </row>
    <row r="7">
      <c r="A7" s="4" t="inlineStr">
        <is>
          <t>Less amounts not offset in financial instruments</t>
        </is>
      </c>
      <c r="B7" s="7" t="n">
        <v>-0.1</v>
      </c>
      <c r="C7" s="7" t="n">
        <v>-6.9</v>
      </c>
    </row>
    <row r="8">
      <c r="A8" s="4" t="inlineStr">
        <is>
          <t>Pro forma net amount</t>
        </is>
      </c>
      <c r="B8" s="7" t="n">
        <v>14.2</v>
      </c>
      <c r="C8" s="7" t="n">
        <v>11.1</v>
      </c>
    </row>
    <row r="9">
      <c r="A9" s="4" t="inlineStr">
        <is>
          <t>Interest Rate Contract | Other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s gross amount recognized in balance sheets</t>
        </is>
      </c>
      <c r="B11" s="7" t="n">
        <v>2.8</v>
      </c>
      <c r="C11" s="7" t="n">
        <v>10.3</v>
      </c>
    </row>
    <row r="12">
      <c r="A12" s="4" t="inlineStr">
        <is>
          <t>Interest Rate Contract | Accounts Payable, Accrued Expenses and Oth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Liabilities gross amount recognized in balance sheets</t>
        </is>
      </c>
      <c r="B14" s="6" t="n">
        <v>14.3</v>
      </c>
      <c r="C14" s="8" t="n">
        <v>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orded on Balance Sheets Related to Cumulative Basis Adjustments for Fair Value Hedges (Detail)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Carrying amount of the hedged liabilities</t>
        </is>
      </c>
      <c r="B3" s="6" t="n">
        <v>219.7</v>
      </c>
      <c r="C3" s="6" t="n">
        <v>310.8</v>
      </c>
    </row>
    <row r="4">
      <c r="A4" s="4" t="inlineStr">
        <is>
          <t>Medium-term Not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umulative basis adjustment included in the carrying amount</t>
        </is>
      </c>
      <c r="B6" s="6" t="n">
        <v>-15.3</v>
      </c>
      <c r="C6" s="6" t="n">
        <v>-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ount of (Income) Expense on Cash Flow and Fair Value Hedges Recognized in Interest and Other Borrowing Costs on Statements of Comprehensive Income and Retained Earning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Derivatives</t>
        </is>
      </c>
      <c r="B4" s="6" t="n">
        <v>-2.3</v>
      </c>
      <c r="C4" s="6" t="n">
        <v>0.4</v>
      </c>
      <c r="D4" s="6" t="n">
        <v>10.1</v>
      </c>
      <c r="E4" s="6" t="n">
        <v>2.4</v>
      </c>
    </row>
    <row r="5">
      <c r="A5" s="4" t="inlineStr">
        <is>
          <t>Hedged items</t>
        </is>
      </c>
      <c r="B5" s="7" t="n">
        <v>2.4</v>
      </c>
      <c r="C5" s="7" t="n">
        <v>-0.5</v>
      </c>
      <c r="D5" s="7" t="n">
        <v>-10.1</v>
      </c>
      <c r="E5" s="7" t="n">
        <v>-2.3</v>
      </c>
    </row>
    <row r="6">
      <c r="A6" s="4" t="inlineStr">
        <is>
          <t>Reclassified from AOCI into income</t>
        </is>
      </c>
      <c r="B6" s="7" t="n">
        <v>16.5</v>
      </c>
      <c r="C6" s="7" t="n">
        <v>3.1</v>
      </c>
      <c r="D6" s="7" t="n">
        <v>27.6</v>
      </c>
      <c r="E6" s="7" t="n">
        <v>6.6</v>
      </c>
    </row>
    <row r="7">
      <c r="A7" s="4" t="inlineStr">
        <is>
          <t>Total income and expense</t>
        </is>
      </c>
      <c r="B7" s="6" t="n">
        <v>16.6</v>
      </c>
      <c r="C7" s="8" t="n">
        <v>3</v>
      </c>
      <c r="D7" s="6" t="n">
        <v>27.6</v>
      </c>
      <c r="E7" s="6" t="n">
        <v>6.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46</v>
      </c>
      <c r="C4" s="9" t="n">
        <v>0.24</v>
      </c>
      <c r="D4" s="10" t="n">
        <v>0.245</v>
      </c>
      <c r="E4" s="10" t="n">
        <v>0.2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02.4</v>
      </c>
      <c r="C4" s="6" t="n">
        <v>61.6</v>
      </c>
    </row>
    <row r="5">
      <c r="A5" s="3" t="inlineStr">
        <is>
          <t>Items included in net income not affecting cash:</t>
        </is>
      </c>
      <c r="B5" s="4" t="inlineStr">
        <is>
          <t xml:space="preserve"> </t>
        </is>
      </c>
      <c r="C5" s="4" t="inlineStr">
        <is>
          <t xml:space="preserve"> </t>
        </is>
      </c>
    </row>
    <row r="6">
      <c r="A6" s="4" t="inlineStr">
        <is>
          <t>Depreciation and amortization</t>
        </is>
      </c>
      <c r="B6" s="7" t="n">
        <v>79.5</v>
      </c>
      <c r="C6" s="7" t="n">
        <v>143.2</v>
      </c>
    </row>
    <row r="7">
      <c r="A7" s="4" t="inlineStr">
        <is>
          <t>Provision for losses on receivables</t>
        </is>
      </c>
      <c r="B7" s="7" t="n">
        <v>-2.4</v>
      </c>
      <c r="C7" s="7" t="n">
        <v>0.2</v>
      </c>
    </row>
    <row r="8">
      <c r="A8" s="4" t="inlineStr">
        <is>
          <t>Deferred taxes</t>
        </is>
      </c>
      <c r="B8" s="7" t="n">
        <v>-5.2</v>
      </c>
      <c r="C8" s="7" t="n">
        <v>-66.90000000000001</v>
      </c>
    </row>
    <row r="9">
      <c r="A9" s="4" t="inlineStr">
        <is>
          <t>Administrative fees for services from PACCAR</t>
        </is>
      </c>
      <c r="B9" s="7" t="n">
        <v>6.2</v>
      </c>
      <c r="C9" s="7" t="n">
        <v>6.4</v>
      </c>
    </row>
    <row r="10">
      <c r="A10" s="4" t="inlineStr">
        <is>
          <t>Change in tax-related balances with PACCAR</t>
        </is>
      </c>
      <c r="B10" s="7" t="n">
        <v>34.9</v>
      </c>
      <c r="C10" s="7" t="n">
        <v>24.6</v>
      </c>
    </row>
    <row r="11">
      <c r="A11" s="4" t="inlineStr">
        <is>
          <t>Increase in payables and other</t>
        </is>
      </c>
      <c r="B11" s="7" t="n">
        <v>36.3</v>
      </c>
      <c r="C11" s="7" t="n">
        <v>52.7</v>
      </c>
    </row>
    <row r="12">
      <c r="A12" s="4" t="inlineStr">
        <is>
          <t>NET CASH PROVIDED BY OPERATING ACTIVITIES</t>
        </is>
      </c>
      <c r="B12" s="7" t="n">
        <v>251.7</v>
      </c>
      <c r="C12" s="7" t="n">
        <v>221.8</v>
      </c>
    </row>
    <row r="13">
      <c r="A13" s="3" t="inlineStr">
        <is>
          <t>INVESTING ACTIVITIES</t>
        </is>
      </c>
      <c r="B13" s="4" t="inlineStr">
        <is>
          <t xml:space="preserve"> </t>
        </is>
      </c>
      <c r="C13" s="4" t="inlineStr">
        <is>
          <t xml:space="preserve"> </t>
        </is>
      </c>
    </row>
    <row r="14">
      <c r="A14" s="4" t="inlineStr">
        <is>
          <t>Finance and other receivables originated</t>
        </is>
      </c>
      <c r="B14" s="7" t="n">
        <v>-1360.8</v>
      </c>
      <c r="C14" s="5" t="n">
        <v>-1435</v>
      </c>
    </row>
    <row r="15">
      <c r="A15" s="4" t="inlineStr">
        <is>
          <t>Collections on finance and other receivables</t>
        </is>
      </c>
      <c r="B15" s="7" t="n">
        <v>1225.3</v>
      </c>
      <c r="C15" s="7" t="n">
        <v>1204.5</v>
      </c>
    </row>
    <row r="16">
      <c r="A16" s="4" t="inlineStr">
        <is>
          <t>Net (increase) decrease in wholesale receivables</t>
        </is>
      </c>
      <c r="B16" s="7" t="n">
        <v>-246.8</v>
      </c>
      <c r="C16" s="7" t="n">
        <v>116.1</v>
      </c>
    </row>
    <row r="17">
      <c r="A17" s="4" t="inlineStr">
        <is>
          <t>Loans to PACCAR and affiliates</t>
        </is>
      </c>
      <c r="B17" s="5" t="n">
        <v>-230</v>
      </c>
      <c r="C17" s="5" t="n">
        <v>-156</v>
      </c>
    </row>
    <row r="18">
      <c r="A18" s="4" t="inlineStr">
        <is>
          <t>Collections on loans from PACCAR and affiliates</t>
        </is>
      </c>
      <c r="B18" s="5" t="n">
        <v>80</v>
      </c>
      <c r="C18" s="5" t="n">
        <v>341</v>
      </c>
    </row>
    <row r="19">
      <c r="A19" s="4" t="inlineStr">
        <is>
          <t>Net (increase) decrease in other receivables to PACCAR and affiliates</t>
        </is>
      </c>
      <c r="B19" s="5" t="n">
        <v>-47</v>
      </c>
      <c r="C19" s="7" t="n">
        <v>48.5</v>
      </c>
    </row>
    <row r="20">
      <c r="A20" s="4" t="inlineStr">
        <is>
          <t>Acquisitions of equipment for operating leases</t>
        </is>
      </c>
      <c r="B20" s="5" t="n">
        <v>-119</v>
      </c>
      <c r="C20" s="7" t="n">
        <v>-105.1</v>
      </c>
    </row>
    <row r="21">
      <c r="A21" s="4" t="inlineStr">
        <is>
          <t>Proceeds from disposals of equipment</t>
        </is>
      </c>
      <c r="B21" s="7" t="n">
        <v>118.4</v>
      </c>
      <c r="C21" s="7" t="n">
        <v>198.3</v>
      </c>
    </row>
    <row r="22">
      <c r="A22" s="4" t="inlineStr">
        <is>
          <t>Other, net</t>
        </is>
      </c>
      <c r="B22" s="7" t="n">
        <v>-57.2</v>
      </c>
      <c r="C22" s="7" t="n">
        <v>-12.6</v>
      </c>
    </row>
    <row r="23">
      <c r="A23" s="4" t="inlineStr">
        <is>
          <t>NET CASH (USED IN) PROVIDED BY INVESTING ACTIVITIES</t>
        </is>
      </c>
      <c r="B23" s="7" t="n">
        <v>-637.1</v>
      </c>
      <c r="C23" s="7" t="n">
        <v>199.7</v>
      </c>
    </row>
    <row r="24">
      <c r="A24" s="3" t="inlineStr">
        <is>
          <t>FINANCING ACTIVITIES</t>
        </is>
      </c>
      <c r="B24" s="4" t="inlineStr">
        <is>
          <t xml:space="preserve"> </t>
        </is>
      </c>
      <c r="C24" s="4" t="inlineStr">
        <is>
          <t xml:space="preserve"> </t>
        </is>
      </c>
    </row>
    <row r="25">
      <c r="A25" s="4" t="inlineStr">
        <is>
          <t>Net increase in short-term commercial paper</t>
        </is>
      </c>
      <c r="B25" s="7" t="n">
        <v>307.8</v>
      </c>
      <c r="C25" s="7" t="n">
        <v>178.9</v>
      </c>
    </row>
    <row r="26">
      <c r="A26" s="4" t="inlineStr">
        <is>
          <t>Proceeds from medium-term notes and other commercial paper</t>
        </is>
      </c>
      <c r="B26" s="7" t="n">
        <v>1196.6</v>
      </c>
      <c r="C26" s="7" t="n">
        <v>697.2</v>
      </c>
    </row>
    <row r="27">
      <c r="A27" s="4" t="inlineStr">
        <is>
          <t>Payments of medium-term notes and other commercial paper</t>
        </is>
      </c>
      <c r="B27" s="5" t="n">
        <v>-1000</v>
      </c>
      <c r="C27" s="5" t="n">
        <v>-1200</v>
      </c>
    </row>
    <row r="28">
      <c r="A28" s="4" t="inlineStr">
        <is>
          <t>Dividends paid</t>
        </is>
      </c>
      <c r="B28" s="5" t="n">
        <v>-100</v>
      </c>
      <c r="C28" s="5" t="n">
        <v>-100</v>
      </c>
    </row>
    <row r="29">
      <c r="A29" s="4" t="inlineStr">
        <is>
          <t>NET CASH PROVIDED BY (USED IN) FINANCING ACTIVITIES</t>
        </is>
      </c>
      <c r="B29" s="7" t="n">
        <v>404.4</v>
      </c>
      <c r="C29" s="7" t="n">
        <v>-423.9</v>
      </c>
    </row>
    <row r="30">
      <c r="A30" s="4" t="inlineStr">
        <is>
          <t>NET INCREASE (DECREASE) IN CASH</t>
        </is>
      </c>
      <c r="B30" s="5" t="n">
        <v>19</v>
      </c>
      <c r="C30" s="7" t="n">
        <v>-2.4</v>
      </c>
    </row>
    <row r="31">
      <c r="A31" s="4" t="inlineStr">
        <is>
          <t>CASH AT BEGINNING OF PERIOD</t>
        </is>
      </c>
      <c r="B31" s="7" t="n">
        <v>22.1</v>
      </c>
      <c r="C31" s="5" t="n">
        <v>48</v>
      </c>
    </row>
    <row r="32">
      <c r="A32" s="4" t="inlineStr">
        <is>
          <t>CASH AT END OF PERIOD</t>
        </is>
      </c>
      <c r="B32" s="6" t="n">
        <v>41.1</v>
      </c>
      <c r="C32" s="6" t="n">
        <v>4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18" customWidth="1" min="7" max="7"/>
    <col width="37" customWidth="1" min="8" max="8"/>
  </cols>
  <sheetData>
    <row r="1">
      <c r="A1" s="1" t="inlineStr">
        <is>
          <t>STATEMENTS OF STOCKHOLDER'S EQUITY - USD ($) $ in Millions</t>
        </is>
      </c>
      <c r="B1" s="2" t="inlineStr">
        <is>
          <t>Total</t>
        </is>
      </c>
      <c r="D1" s="2" t="inlineStr">
        <is>
          <t>Preferred Stock</t>
        </is>
      </c>
      <c r="E1" s="2" t="inlineStr">
        <is>
          <t>Common Stock</t>
        </is>
      </c>
      <c r="F1" s="2" t="inlineStr">
        <is>
          <t>Additional Paid-in Capital</t>
        </is>
      </c>
      <c r="G1" s="2" t="inlineStr">
        <is>
          <t>Retained Earnings</t>
        </is>
      </c>
      <c r="H1" s="2" t="inlineStr">
        <is>
          <t>Accumulated Other Comprehensive Loss</t>
        </is>
      </c>
    </row>
    <row r="2">
      <c r="A2" s="4" t="inlineStr">
        <is>
          <t>Beginning balance at Dec. 31, 2020</t>
        </is>
      </c>
      <c r="B2" s="4" t="inlineStr">
        <is>
          <t xml:space="preserve"> </t>
        </is>
      </c>
      <c r="D2" s="8" t="n">
        <v>31</v>
      </c>
      <c r="E2" s="6" t="n">
        <v>14.5</v>
      </c>
      <c r="F2" s="6" t="n">
        <v>147.9</v>
      </c>
      <c r="G2" s="6" t="n">
        <v>1668.7</v>
      </c>
      <c r="H2" s="6" t="n">
        <v>-25.3</v>
      </c>
    </row>
    <row r="3">
      <c r="A3" s="4" t="inlineStr">
        <is>
          <t>Investments from PACCAR</t>
        </is>
      </c>
      <c r="B3" s="4" t="inlineStr">
        <is>
          <t xml:space="preserve"> </t>
        </is>
      </c>
      <c r="D3" s="4" t="inlineStr">
        <is>
          <t xml:space="preserve"> </t>
        </is>
      </c>
      <c r="E3" s="4" t="inlineStr">
        <is>
          <t xml:space="preserve"> </t>
        </is>
      </c>
      <c r="F3" s="7" t="n">
        <v>6.4</v>
      </c>
      <c r="G3" s="4" t="inlineStr">
        <is>
          <t xml:space="preserve"> </t>
        </is>
      </c>
      <c r="H3" s="4" t="inlineStr">
        <is>
          <t xml:space="preserve"> </t>
        </is>
      </c>
    </row>
    <row r="4">
      <c r="A4" s="4" t="inlineStr">
        <is>
          <t>Net income</t>
        </is>
      </c>
      <c r="B4" s="6" t="n">
        <v>61.6</v>
      </c>
      <c r="D4" s="4" t="inlineStr">
        <is>
          <t xml:space="preserve"> </t>
        </is>
      </c>
      <c r="E4" s="4" t="inlineStr">
        <is>
          <t xml:space="preserve"> </t>
        </is>
      </c>
      <c r="F4" s="4" t="inlineStr">
        <is>
          <t xml:space="preserve"> </t>
        </is>
      </c>
      <c r="G4" s="7" t="n">
        <v>61.6</v>
      </c>
      <c r="H4" s="4" t="inlineStr">
        <is>
          <t xml:space="preserve"> </t>
        </is>
      </c>
    </row>
    <row r="5">
      <c r="A5" s="4" t="inlineStr">
        <is>
          <t>Dividends paid</t>
        </is>
      </c>
      <c r="B5" s="4" t="inlineStr">
        <is>
          <t xml:space="preserve"> </t>
        </is>
      </c>
      <c r="D5" s="4" t="inlineStr">
        <is>
          <t xml:space="preserve"> </t>
        </is>
      </c>
      <c r="E5" s="4" t="inlineStr">
        <is>
          <t xml:space="preserve"> </t>
        </is>
      </c>
      <c r="F5" s="4" t="inlineStr">
        <is>
          <t xml:space="preserve"> </t>
        </is>
      </c>
      <c r="G5" s="5" t="n">
        <v>-100</v>
      </c>
      <c r="H5" s="4" t="inlineStr">
        <is>
          <t xml:space="preserve"> </t>
        </is>
      </c>
    </row>
    <row r="6">
      <c r="A6" s="4" t="inlineStr">
        <is>
          <t>Net unrealized gain (loss)</t>
        </is>
      </c>
      <c r="B6" s="7" t="n">
        <v>8.9</v>
      </c>
      <c r="D6" s="4" t="inlineStr">
        <is>
          <t xml:space="preserve"> </t>
        </is>
      </c>
      <c r="E6" s="4" t="inlineStr">
        <is>
          <t xml:space="preserve"> </t>
        </is>
      </c>
      <c r="F6" s="4" t="inlineStr">
        <is>
          <t xml:space="preserve"> </t>
        </is>
      </c>
      <c r="G6" s="4" t="inlineStr">
        <is>
          <t xml:space="preserve"> </t>
        </is>
      </c>
      <c r="H6" s="7" t="n">
        <v>8.9</v>
      </c>
    </row>
    <row r="7">
      <c r="A7" s="4" t="inlineStr">
        <is>
          <t>Ending balance at Jun. 30, 2021</t>
        </is>
      </c>
      <c r="B7" s="7" t="n">
        <v>1813.7</v>
      </c>
      <c r="D7" s="5" t="n">
        <v>31</v>
      </c>
      <c r="E7" s="7" t="n">
        <v>14.5</v>
      </c>
      <c r="F7" s="7" t="n">
        <v>154.3</v>
      </c>
      <c r="G7" s="7" t="n">
        <v>1630.3</v>
      </c>
      <c r="H7" s="7" t="n">
        <v>-16.4</v>
      </c>
    </row>
    <row r="8">
      <c r="A8" s="4" t="inlineStr">
        <is>
          <t>Beginning balance at Mar. 31, 2021</t>
        </is>
      </c>
      <c r="B8" s="4" t="inlineStr">
        <is>
          <t xml:space="preserve"> </t>
        </is>
      </c>
      <c r="D8" s="5" t="n">
        <v>31</v>
      </c>
      <c r="E8" s="7" t="n">
        <v>14.5</v>
      </c>
      <c r="F8" s="7" t="n">
        <v>152.8</v>
      </c>
      <c r="G8" s="7" t="n">
        <v>1594.2</v>
      </c>
      <c r="H8" s="5" t="n">
        <v>-16</v>
      </c>
    </row>
    <row r="9">
      <c r="A9" s="4" t="inlineStr">
        <is>
          <t>Investments from PACCAR</t>
        </is>
      </c>
      <c r="B9" s="4" t="inlineStr">
        <is>
          <t xml:space="preserve"> </t>
        </is>
      </c>
      <c r="D9" s="4" t="inlineStr">
        <is>
          <t xml:space="preserve"> </t>
        </is>
      </c>
      <c r="E9" s="4" t="inlineStr">
        <is>
          <t xml:space="preserve"> </t>
        </is>
      </c>
      <c r="F9" s="7" t="n">
        <v>1.5</v>
      </c>
      <c r="G9" s="4" t="inlineStr">
        <is>
          <t xml:space="preserve"> </t>
        </is>
      </c>
      <c r="H9" s="4" t="inlineStr">
        <is>
          <t xml:space="preserve"> </t>
        </is>
      </c>
    </row>
    <row r="10">
      <c r="A10" s="4" t="inlineStr">
        <is>
          <t>Net income</t>
        </is>
      </c>
      <c r="B10" s="7" t="n">
        <v>36.1</v>
      </c>
      <c r="D10" s="4" t="inlineStr">
        <is>
          <t xml:space="preserve"> </t>
        </is>
      </c>
      <c r="E10" s="4" t="inlineStr">
        <is>
          <t xml:space="preserve"> </t>
        </is>
      </c>
      <c r="F10" s="4" t="inlineStr">
        <is>
          <t xml:space="preserve"> </t>
        </is>
      </c>
      <c r="G10" s="7" t="n">
        <v>36.1</v>
      </c>
      <c r="H10" s="4" t="inlineStr">
        <is>
          <t xml:space="preserve"> </t>
        </is>
      </c>
    </row>
    <row r="11">
      <c r="A11" s="4" t="inlineStr">
        <is>
          <t>Net unrealized gain (loss)</t>
        </is>
      </c>
      <c r="B11" s="7" t="n">
        <v>-0.4</v>
      </c>
      <c r="D11" s="4" t="inlineStr">
        <is>
          <t xml:space="preserve"> </t>
        </is>
      </c>
      <c r="E11" s="4" t="inlineStr">
        <is>
          <t xml:space="preserve"> </t>
        </is>
      </c>
      <c r="F11" s="4" t="inlineStr">
        <is>
          <t xml:space="preserve"> </t>
        </is>
      </c>
      <c r="G11" s="4" t="inlineStr">
        <is>
          <t xml:space="preserve"> </t>
        </is>
      </c>
      <c r="H11" s="7" t="n">
        <v>-0.4</v>
      </c>
    </row>
    <row r="12">
      <c r="A12" s="4" t="inlineStr">
        <is>
          <t>Ending balance at Jun. 30, 2021</t>
        </is>
      </c>
      <c r="B12" s="7" t="n">
        <v>1813.7</v>
      </c>
      <c r="D12" s="5" t="n">
        <v>31</v>
      </c>
      <c r="E12" s="7" t="n">
        <v>14.5</v>
      </c>
      <c r="F12" s="7" t="n">
        <v>154.3</v>
      </c>
      <c r="G12" s="7" t="n">
        <v>1630.3</v>
      </c>
      <c r="H12" s="7" t="n">
        <v>-16.4</v>
      </c>
    </row>
    <row r="13">
      <c r="A13" s="4" t="inlineStr">
        <is>
          <t>Beginning balance at Dec. 31, 2021</t>
        </is>
      </c>
      <c r="B13" s="7" t="n">
        <v>1916.4</v>
      </c>
      <c r="C13" s="4" t="inlineStr">
        <is>
          <t>[1]</t>
        </is>
      </c>
      <c r="D13" s="5" t="n">
        <v>31</v>
      </c>
      <c r="E13" s="7" t="n">
        <v>14.5</v>
      </c>
      <c r="F13" s="5" t="n">
        <v>156</v>
      </c>
      <c r="G13" s="7" t="n">
        <v>1716.8</v>
      </c>
      <c r="H13" s="7" t="n">
        <v>-1.9</v>
      </c>
    </row>
    <row r="14">
      <c r="A14" s="4" t="inlineStr">
        <is>
          <t>Investments from PACCAR</t>
        </is>
      </c>
      <c r="B14" s="4" t="inlineStr">
        <is>
          <t xml:space="preserve"> </t>
        </is>
      </c>
      <c r="D14" s="4" t="inlineStr">
        <is>
          <t xml:space="preserve"> </t>
        </is>
      </c>
      <c r="E14" s="4" t="inlineStr">
        <is>
          <t xml:space="preserve"> </t>
        </is>
      </c>
      <c r="F14" s="7" t="n">
        <v>6.2</v>
      </c>
      <c r="G14" s="4" t="inlineStr">
        <is>
          <t xml:space="preserve"> </t>
        </is>
      </c>
      <c r="H14" s="4" t="inlineStr">
        <is>
          <t xml:space="preserve"> </t>
        </is>
      </c>
    </row>
    <row r="15">
      <c r="A15" s="4" t="inlineStr">
        <is>
          <t>Net income</t>
        </is>
      </c>
      <c r="B15" s="7" t="n">
        <v>102.4</v>
      </c>
      <c r="D15" s="4" t="inlineStr">
        <is>
          <t xml:space="preserve"> </t>
        </is>
      </c>
      <c r="E15" s="4" t="inlineStr">
        <is>
          <t xml:space="preserve"> </t>
        </is>
      </c>
      <c r="F15" s="4" t="inlineStr">
        <is>
          <t xml:space="preserve"> </t>
        </is>
      </c>
      <c r="G15" s="7" t="n">
        <v>102.4</v>
      </c>
      <c r="H15" s="4" t="inlineStr">
        <is>
          <t xml:space="preserve"> </t>
        </is>
      </c>
    </row>
    <row r="16">
      <c r="A16" s="4" t="inlineStr">
        <is>
          <t>Dividends paid</t>
        </is>
      </c>
      <c r="B16" s="4" t="inlineStr">
        <is>
          <t xml:space="preserve"> </t>
        </is>
      </c>
      <c r="D16" s="4" t="inlineStr">
        <is>
          <t xml:space="preserve"> </t>
        </is>
      </c>
      <c r="E16" s="4" t="inlineStr">
        <is>
          <t xml:space="preserve"> </t>
        </is>
      </c>
      <c r="F16" s="4" t="inlineStr">
        <is>
          <t xml:space="preserve"> </t>
        </is>
      </c>
      <c r="G16" s="5" t="n">
        <v>-100</v>
      </c>
      <c r="H16" s="4" t="inlineStr">
        <is>
          <t xml:space="preserve"> </t>
        </is>
      </c>
    </row>
    <row r="17">
      <c r="A17" s="4" t="inlineStr">
        <is>
          <t>Net unrealized gain (loss)</t>
        </is>
      </c>
      <c r="B17" s="7" t="n">
        <v>21.7</v>
      </c>
      <c r="D17" s="4" t="inlineStr">
        <is>
          <t xml:space="preserve"> </t>
        </is>
      </c>
      <c r="E17" s="4" t="inlineStr">
        <is>
          <t xml:space="preserve"> </t>
        </is>
      </c>
      <c r="F17" s="4" t="inlineStr">
        <is>
          <t xml:space="preserve"> </t>
        </is>
      </c>
      <c r="G17" s="4" t="inlineStr">
        <is>
          <t xml:space="preserve"> </t>
        </is>
      </c>
      <c r="H17" s="7" t="n">
        <v>21.7</v>
      </c>
    </row>
    <row r="18">
      <c r="A18" s="4" t="inlineStr">
        <is>
          <t>Ending balance at Jun. 30, 2022</t>
        </is>
      </c>
      <c r="B18" s="7" t="n">
        <v>1946.7</v>
      </c>
      <c r="D18" s="5" t="n">
        <v>31</v>
      </c>
      <c r="E18" s="7" t="n">
        <v>14.5</v>
      </c>
      <c r="F18" s="7" t="n">
        <v>162.2</v>
      </c>
      <c r="G18" s="7" t="n">
        <v>1719.2</v>
      </c>
      <c r="H18" s="7" t="n">
        <v>19.8</v>
      </c>
    </row>
    <row r="19">
      <c r="A19" s="4" t="inlineStr">
        <is>
          <t>Beginning balance at Mar. 31, 2022</t>
        </is>
      </c>
      <c r="B19" s="4" t="inlineStr">
        <is>
          <t xml:space="preserve"> </t>
        </is>
      </c>
      <c r="D19" s="5" t="n">
        <v>31</v>
      </c>
      <c r="E19" s="7" t="n">
        <v>14.5</v>
      </c>
      <c r="F19" s="7" t="n">
        <v>162.3</v>
      </c>
      <c r="G19" s="7" t="n">
        <v>1673.6</v>
      </c>
      <c r="H19" s="7" t="n">
        <v>17.6</v>
      </c>
    </row>
    <row r="20">
      <c r="A20" s="4" t="inlineStr">
        <is>
          <t>Investments from PACCAR</t>
        </is>
      </c>
      <c r="B20" s="4" t="inlineStr">
        <is>
          <t xml:space="preserve"> </t>
        </is>
      </c>
      <c r="D20" s="4" t="inlineStr">
        <is>
          <t xml:space="preserve"> </t>
        </is>
      </c>
      <c r="E20" s="4" t="inlineStr">
        <is>
          <t xml:space="preserve"> </t>
        </is>
      </c>
      <c r="F20" s="7" t="n">
        <v>-0.1</v>
      </c>
      <c r="G20" s="4" t="inlineStr">
        <is>
          <t xml:space="preserve"> </t>
        </is>
      </c>
      <c r="H20" s="4" t="inlineStr">
        <is>
          <t xml:space="preserve"> </t>
        </is>
      </c>
    </row>
    <row r="21">
      <c r="A21" s="4" t="inlineStr">
        <is>
          <t>Net income</t>
        </is>
      </c>
      <c r="B21" s="7" t="n">
        <v>45.6</v>
      </c>
      <c r="D21" s="4" t="inlineStr">
        <is>
          <t xml:space="preserve"> </t>
        </is>
      </c>
      <c r="E21" s="4" t="inlineStr">
        <is>
          <t xml:space="preserve"> </t>
        </is>
      </c>
      <c r="F21" s="4" t="inlineStr">
        <is>
          <t xml:space="preserve"> </t>
        </is>
      </c>
      <c r="G21" s="7" t="n">
        <v>45.6</v>
      </c>
      <c r="H21" s="4" t="inlineStr">
        <is>
          <t xml:space="preserve"> </t>
        </is>
      </c>
    </row>
    <row r="22">
      <c r="A22" s="4" t="inlineStr">
        <is>
          <t>Net unrealized gain (loss)</t>
        </is>
      </c>
      <c r="B22" s="7" t="n">
        <v>2.2</v>
      </c>
      <c r="D22" s="4" t="inlineStr">
        <is>
          <t xml:space="preserve"> </t>
        </is>
      </c>
      <c r="E22" s="4" t="inlineStr">
        <is>
          <t xml:space="preserve"> </t>
        </is>
      </c>
      <c r="F22" s="4" t="inlineStr">
        <is>
          <t xml:space="preserve"> </t>
        </is>
      </c>
      <c r="G22" s="4" t="inlineStr">
        <is>
          <t xml:space="preserve"> </t>
        </is>
      </c>
      <c r="H22" s="7" t="n">
        <v>2.2</v>
      </c>
    </row>
    <row r="23">
      <c r="A23" s="4" t="inlineStr">
        <is>
          <t>Ending balance at Jun. 30, 2022</t>
        </is>
      </c>
      <c r="B23" s="6" t="n">
        <v>1946.7</v>
      </c>
      <c r="D23" s="8" t="n">
        <v>31</v>
      </c>
      <c r="E23" s="6" t="n">
        <v>14.5</v>
      </c>
      <c r="F23" s="6" t="n">
        <v>162.2</v>
      </c>
      <c r="G23" s="6" t="n">
        <v>1719.2</v>
      </c>
      <c r="H23" s="6" t="n">
        <v>19.8</v>
      </c>
    </row>
    <row r="24"/>
    <row r="25">
      <c r="A25" s="4" t="inlineStr">
        <is>
          <t>[1]The December 31, 2021 balance sheet has been derived from audited financial statements.</t>
        </is>
      </c>
    </row>
  </sheetData>
  <mergeCells count="3">
    <mergeCell ref="B1:C1"/>
    <mergeCell ref="A24:H24"/>
    <mergeCell ref="A25:H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TATEMENTS OF STOCKHOLDER'S EQUITY (Parenthetical) - $ / shares</t>
        </is>
      </c>
      <c r="B1" s="2" t="inlineStr">
        <is>
          <t>Jun. 30, 2022</t>
        </is>
      </c>
      <c r="C1" s="2" t="inlineStr">
        <is>
          <t>Dec. 31, 2021</t>
        </is>
      </c>
      <c r="D1" s="2" t="inlineStr">
        <is>
          <t>Jun. 30, 2021</t>
        </is>
      </c>
    </row>
    <row r="2">
      <c r="A2" s="3" t="inlineStr">
        <is>
          <t>Statement Of Stockholders Equity [Abstract]</t>
        </is>
      </c>
      <c r="B2" s="4" t="inlineStr">
        <is>
          <t xml:space="preserve"> </t>
        </is>
      </c>
      <c r="C2" s="4" t="inlineStr">
        <is>
          <t xml:space="preserve"> </t>
        </is>
      </c>
      <c r="D2" s="4" t="inlineStr">
        <is>
          <t xml:space="preserve"> </t>
        </is>
      </c>
    </row>
    <row r="3">
      <c r="A3" s="4" t="inlineStr">
        <is>
          <t>Preferred stock, par value</t>
        </is>
      </c>
      <c r="B3" s="8" t="n">
        <v>100</v>
      </c>
      <c r="C3" s="8" t="n">
        <v>100</v>
      </c>
      <c r="D3" s="8" t="n">
        <v>100</v>
      </c>
    </row>
    <row r="4">
      <c r="A4" s="4" t="inlineStr">
        <is>
          <t>Common stock, par value</t>
        </is>
      </c>
      <c r="B4" s="8" t="n">
        <v>100</v>
      </c>
      <c r="C4" s="8" t="n">
        <v>100</v>
      </c>
      <c r="D4" s="8" t="n">
        <v>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NOTE A – Basis of Presentation PACCAR Financial Corp. (the “Company”) is a wholly owned subsidiary of PACCAR Inc (“PACCAR”). The Company primarily provides financing of PACCAR manufactured trucks and related equipment sold by authorized dealers. The Company also finances dealer inventories of transportation equipment and franchises Kenworth and Peterbilt dealerships to engage in full-service and finance leasing. The operations of the Company are fundamentally affected by its relationship with PACCAR. The accompanying unaudi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s ended June 30 2022 are not necessarily indicative of the results that may be expected for the year ending December 31, 2022. For further information, refer to the financial statements and footnotes included in the Company's Annual Report on Form 10-K for the year ended December 31, 2021. New Accounting Pronouncements: The Company adopted the following standard on January 1, 2022, which had no material impact on the Company’s financial statements.
STANDARD
DESCRIPTION
2021-05
Leases (Topic 842) - Lessors—Certain Leases with Variable Lease Payments The Financial Accounting Standards Board issued the following standard, which is not expected to have a material impact on the Company’s financial statements.
STANDARD
DESCRIPTION
EFFECTIVE DATE
2022-02*
Financial Instruments—Credit Losses (Topic 326): Troubled Debt Restructurings and Vintage Disclosures
January 1, 2023 * The Company will adopt on the effective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e and Other Receivables</t>
        </is>
      </c>
      <c r="B1" s="2" t="inlineStr">
        <is>
          <t>6 Months Ended</t>
        </is>
      </c>
    </row>
    <row r="2">
      <c r="B2" s="2" t="inlineStr">
        <is>
          <t>Jun. 30, 2022</t>
        </is>
      </c>
    </row>
    <row r="3">
      <c r="A3" s="3" t="inlineStr">
        <is>
          <t>Receivables [Abstract]</t>
        </is>
      </c>
      <c r="B3" s="4" t="inlineStr">
        <is>
          <t xml:space="preserve"> </t>
        </is>
      </c>
    </row>
    <row r="4">
      <c r="A4" s="4" t="inlineStr">
        <is>
          <t>Finance and Other Receivables</t>
        </is>
      </c>
      <c r="B4" s="4" t="inlineStr">
        <is>
          <t>NOTE B – Finance and Other Receivables The Company’s finance and other receivables include the following:
June 30
December 31
2022
2021
Retail loans
$
4,386.4
$
4,300.5
Retail financing leases
1,357.8
1,381.9
Dealer wholesale financing
984.4
737.6
Dealer master notes
393.1
322.7
Operating lease receivables and other
51.8
51.4
7,173.5
6,794.1
Less allowance for credit losses:
Loans and leases
(61.2
)
(63.6
)
Dealer wholesale financing
(1.3
)
(1.0
)
Operating lease receivables and other
(1.3
)
(1.1
)
$
7,109.7
$
6,728.4
Included in Finance and other receivables, net of allowance for credit losses, on the Balance Sheets is accrued interest receivable, net of allowance for credit losses, of $13.9 and $14.2 as of June 30, 2022 and December 31, 2021, respectively. Interest income recognized on finance leases was $14.4 and $28.9 for the three and six months ended June 30, 2022, respectively, compared to $15.5 and $31.8 for the same periods in 2021. Recognition of interest income and rental revenue is suspended (put on non-accrual status) when the receivable becomes more than 90 days past the contractual due date or earlier if some other event causes the Company to determine that collection is not probable. Accordingly, no finance receivables more than 90 days past due were accruing interest at June 30, 2022 or December 31, 2021. Recognition is resumed if the receivable becomes current by the payment of all amounts due under the terms of the existing contract and collection of remaining amounts is considered probable (if not contractually modified) or if the customer makes scheduled payments for three months and collection of remaining amounts is considered probable (if contractually modified). Payments received while the finance receivable is on non-accrual status are applied to interest and principal in accordance with the contractual terms. Allowance for Credit Losses The Company continuously monitors the payment performance of its finance receivables. For large retail finance customers and dealers with wholesale financing, the Company regularly reviews their financial statements and makes site visits and phone contact as appropriate. If the Company becomes aware of circumstances that could cause those customers or dealers to face financial difficulty, whether or not they are past due, the customers are placed on a watch list. The Company modifies loans and finance leases in the normal course of its operations. The Company may modify loans and finance leases for commercial reasons or for credit reasons. Modifications for commercial reasons are changes to contract terms for customers that are not considered to be in financial difficulty. Insignificant delays are modifications extending terms up to three months for customers experiencing some short-term financial stress, but not considered to be in financial difficulty. Modifications for credit reasons are changes to contract terms for customers considered to be in financial difficulty. The Company’s modifications typically result in granting more time to pay the contractual amounts owed and charging a fee and interest for the term of the modification. When considering whether to modify customer accounts for credit reasons, the Company evaluates the creditworthiness of the customers and modifies those accounts that the Company considers likely to perform under the modified terms. When the Company modifies a loan or finance lease for credit reasons and grants a concession, the modification is classified as a troubled debt restructuring (TDR). The Company does not typically grant credit modifications for customers that do not meet minimum underwriting standards since the Company normally repossesses the financed equipment in these circumstances. When such modifications do occur, they are On average, modifications extended contractual terms by approximately two months in 2022 and eight months in 2021, and did not have a significant effect on the weighted average term or interest rate of the total portfolio at June 30, 2022 or December 31, 2021. The Company has developed a systematic methodology for determining the allowance for credit losses for its two portfolio segments, retail and wholesale. The retail segment consists of retail loans and finance leases, net of unearned interest. The wholesale segment consists of truck inventory financing loans to dealers that are collateralized by trucks and other collateral. The wholesale segment generally has less risk than the retail segment. Wholesale receivables generally are shorter in duration than retail receivables, and the Company requires periodic reporting of the wholesale dealer’s financial condition, conducts periodic audits of the trucks being financed and, in many cases, obtains guarantees or other security such as dealership assets. In determining the allowance for credit losses, retail loans and finance leases are evaluated together since they relate to a similar customer base, their contractual terms require regular payment of principal and interest, generally over 36 to 60 months, and they are secured by the same type of collateral. The allowance for credit losses consists of both specific and general reserves. The Company individually evaluates certain finance receivables for impairment. Finance receivables that are evaluated individually for impairment consist of all wholesale accounts and certain large retail accounts with past due balances or otherwise determined to be at a higher risk of loss. A finance receivable is impaired if it is considered probable the Company will be unable to collect all contractual interest and principal payments as scheduled. In addition, all retail loans and leases which have been classified as TDRs and all customer accounts over 90 days past due are considered impaired. Generally, impaired accounts are on non-accrual status. Impaired accounts classified as TDRs which have been performing for 90 consecutive days are placed on accrual status if it is deemed probable that the Company will collect all principal and interest payments. Impaired receivables are generally considered collateral dependent. Large balance retail and all wholesale impaired receivables are individually evaluated to determine the appropriate reserve for losses. The determination of reserves for large balance impaired receivables considers the fair value of the associated collateral. When the underlying collateral fair value exceeds the Company’s amortized cost basis, no reserve is recorded. Small balance impaired receivables with similar risk characteristics are evaluated as a separate pool to determine the appropriate reserve for losses using the historical loss information and economic forecasts discussed below. The Company evaluates finance receivables that are not individually impaired and share similar risk characteristics on a collective basis and determines the general allowance for credit losses for both retail and wholesale receivables based on historical loss information, using past due account data, current market conditions, and expected changes in future macroeconomic conditions that affect collectability. Historical credit loss information provides relevant information of expected credit losses. The historical information used includes assumptions regarding the likelihood of collecting current and past due accounts, repossession rates, and the recovery rate on the underlying collateral based on used truck values and other pledged collateral or recourse. The Company has developed a range of loss estimates of its portfolio based on historical experience, taking into account loss frequency and severity in both strong and weak truck market conditions. A projection is made of the range of estimated credit losses inherent in the portfolio from which an amount is determined based on current market conditions and other factors impacting the creditworthiness of the Company’s borrowers and their ability to repay. Adjustments to historical loss information are made for changes in forecasted economic conditions that are specific to the industry and market in which the Company conducts business. The Company utilizes economic forecasts from third party sources and determines expected losses based on historical experience under similar market conditions. After determining the appropriate level of the allowance for credit losses, a provision for losses on finance receivables is charged to income as necessary to reflect management’s estimate of expected credit losses, net of recoveries, inherent in the portfolio. In determining the fair value of the collateral, the Company uses a pricing matrix and categorizes the fair value as Level 2 in the hierarchy of fair value measurement. The pricing matrix is reviewed quarterly and updated as appropriate. The pricing matrix considers the make, model and year of the equipment as well as recent sales prices of comparable equipment sold individually, which is the lowest unit of account, through wholesale channels to the Company’s dealers (principal market). The fair value of the collateral also considers the overall condition of the equipment. Accounts are charged off against the allowance for credit losses when, in the judgment of management, they are considered uncollectible, which generally occurs upon repossession of the collateral. Typically the timing between the repossession and charge-off is not significant. In cases where repossession is delayed (e.g., for legal proceedings), the Company records a partial charge-off. The charge-off is determined by comparing the fair value of the collateral, less cost to sell, to the amortized cost basis. For the following credit quality disclosures, finance receivables are classified into two portfolio segments, wholesale and retail. The retail portfolio is further segmented into dealer retail and customer retail. The dealer wholesale segment consists of truck inventory financing to PACCAR dealers. The dealer retail segment consists of loans and leases to participating dealers and franchises that use the proceeds to fund customers’ acquisition of commercial vehicles and related equipment. The customer retail segment consists of loans and leases directly to customers for the acquisition of commercial vehicles and related equipment. Customer retail receivables are further segregated between fleet and owner/operator classes. The fleet class consists of retail accounts of customers operating five or more trucks. All other customer retail accounts are considered owner/operator. These two classes have similar measurement attributes, risk characteristics and common methods to monitor and assess credit risk. The allowance for credit losses is summarized as follows:
2022
Dealer
Customer
Wholesale
Retail
Retail
Other*
Total
Balance at January 1
$
1.0
$
6.5
$
57.1
$
1.1
$
65.7
Provision for losses
.3
(2.4
)
(.5
)
.2
(2.4
)
Charge-offs
(.6
)
(.6
)
Recoveries
1.1
1.1
Balance at June 30
$
1.3
$
4.1
$
57.1
$
1.3
$
63.8
2021
Dealer
Customer
Wholesale
Retail
Retail
Other*
Total
Balance at January 1
$
1.3
$
7.5
$
57.7
$
1.7
$
68.2
Provision for losses
(.3
)
.6
(.1
)
.2
Charge-offs
(1.2
)
(1.2
)
Recoveries
.8
.8
Balance at June 30
$
1.3
$
7.2
$
57.9
$
1.6
$
68.0
*
Operating lease and other trade receivables. Credit Quality The Company's customers are principally concentrated in the transportation industry in the United States. The Company’s portfolio assets are diversified over a large number of customers and dealers with no single customer or dealer balances representing over 10% of the total portfolio assets as of June 30, 2022 or December 31, 2021. The Company retains as collateral a security interest in the related equipment. At the inception of each contract, the Company considers the credit risk based on a variety of credit quality factors including prior payment experience, customer financial information, credit-rating agency ratings, loan-to-value ratios and other internal metrics. On an ongoing basis, the Company monitors credit quality based on past due status and collection experience as there is a meaningful correlation between the past due status of customers and the risk of loss. The Company has three credit quality indicators: performing, watch and at-risk. Performing accounts pay in accordance with the contractual terms and are not considered high-risk. Watch accounts include accounts 31 to 90 days past due and large accounts that are performing but are considered to be high-risk. The tables below summarize the amortized cost basis of the Company’s finance receivables by credit quality indicator by year of origination and portfolio class.
At June 30, 2022
Revolving Loans
2022
2021
2020
2019
2018
Prior
Total
Dealer:
Wholesale:
Performing
$
978.2
$
978.2
Watch
6.2
6.2
At-risk
$
984.4
$
984.4
Retail:
Performing
$
198.4
$
270.5
$
351.8
$
210.7
$
249.8
$
115.7
$
139.6
$
1,536.5
Watch
At-risk
$
198.4
$
270.5
$
351.8
$
210.7
$
249.8
$
115.7
$
139.6
$
1,536.5
Total Dealer
$
1,182.8
$
270.5
$
351.8
$
210.7
$
249.8
$
115.7
$
139.6
$
2,520.9
Customer Retail:
Fleet:
Performing
$
871.1
$
1,333.6
$
909.5
$
515.8
$
199.8
$
73.1
$
3,902.9
Watch
.5
1.9
1.2
5.2
3.0
.7
12.5
At-risk
.5
6.5
1.7
12.4
5.7
1.0
27.8
$
872.1
$
1,342.0
$
912.4
$
533.4
$
208.5
$
74.8
$
3,943.2
Owner/Operator:
Performing
$
119.7
$
265.1
$
157.6
$
77.4
$
29.5
$
7.6
$
656.9
Watch
.2
.2
At-risk
.2
.2
.1
.5
$
119.9
$
265.1
$
157.6
$
77.6
$
29.7
$
7.7
$
657.6
Total Customer Retail
$
992.0
$
1,607.1
$
1,070.0
$
611.0
$
238.2
$
82.5
$
4,600.8
Total
$
1,182.8
$
1,262.5
$
1,958.9
$
1,280.7
$
860.8
$
353.9
$
222.1
$
7,121.7
At December 31, 2021
Revolving Loans
2021
2020
2019
2018
2017
Prior
Total
Dealer:
Wholesale:
Performing
$
731.8
$
731.8
Watch
5.8
5.8
At-risk
$
737.6
$
737.6
Retail:
Performing
$
201.9
$
389.9
$
258.5
$
271.0
$
135.2
$
97.4
$
83.4
$
1,437.3
Watch
7.0
3.7
9.2
4.4
1.1
25.4
At-risk
$
201.9
$
396.9
$
262.2
$
280.2
$
139.6
$
98.5
$
83.4
$
1,462.7
Total Dealer
$
939.5
$
396.9
$
262.2
$
280.2
$
139.6
$
98.5
$
83.4
$
2,200.3
Customer Retail:
Fleet:
Performing
$
1,568.6
$
1,109.5
$
691.9
$
312.1
$
103.8
$
36.2
$
3,822.1
Watch
.5
1.2
1.1
2.3
.3
.1
5.5
At-risk
4.1
3.2
11.9
6.5
1.7
.2
27.6
$
1,573.2
$
1,113.9
$
704.9
$
320.9
$
105.8
$
36.5
$
3,855.2
Owner/Operator:
Performing
$
315.5
$
201.5
$
104.5
$
46.3
$
14.4
$
3.8
$
686.0
Watch
.3
.2
.5
At-risk
.3
.3
.1
.7
$
315.8
$
201.5
$
104.8
$
46.8
$
14.4
$
3.9
$
687.2
Total Customer Retail
$
1,889.0
$
1,315.4
$
809.7
$
367.7
$
120.2
$
40.4
$
4,542.4
Total
$
939.5
$
2,285.9
$
1,577.6
$
1,089.9
$
507.3
$
218.7
$
123.8
$
6,742.7
The tables below summarize the amortized cost basis of the Company’s finance receivables by aging category. In determining past due status, the Company considers the entire contractual account balance past due when any installment is over 30 days past due. Substantially all customer accounts that were greater than 30 days past due prior to credit modification became current upon modification for aging purposes.
Dealer
Customer Retail
Owner/
At June 30, 2022
Wholesale
Retail
Fleet
Operator
Total
Current and up to 30 days past due
$
984.4
$
1,536.5
$
3,942.3
$
657.2
$
7,120.4
31 – 60 days past due
.9
.2
1.1
Greater than 60 days past due
.2
.2
$
984.4
$
1,536.5
$
3,943.2
$
657.6
$
7,121.7
Dealer
Customer Retail
Owner/
At December 31, 2021
Wholesale
Retail
Fleet
Operator
Total
Current and up to 30 days past due
$
737.6
$
1,462.7
$
3,853.5
$
686.6
$
6,740.4
31 – 60 days past due
1.7
.4
2.1
Greater than 60 days past due
.2
.2
$
737.6
$
1,462.7
$
3,855.2
$
687.2
$
6,742.7
The amortized cost basis for finance receivables that are on non-accrual status is as follows:
Dealer
Customer Retail
Owner/
At June 30, 2022
Wholesale
Retail
Fleet
Operator
Total
Amortized cost basis with a specific reserve
$
11.7
$
.5
$
12.2
Amortized cost basis with no specific reserve
8.1
8.1
Total
$
19.8
$
.5
$
20.3
Dealer
Customer Retail
Owner/
At December 31, 2021
Wholesale
Retail
Fleet
Operator
Total
Amortized cost basis with a specific reserve
$
14.2
$
.8
$
15.0
Amortized cost basis with no specific reserve
3.7
3.7
Total
$
17.9
$
.8
$
18.7
Interest income recognized on a cash basis for finance receivables that are on non-accrual status is as follows:
Three Month Ended
Six Months Ended
June 30
June 30
2022
2021
2022
2021
Fleet
$
.2
$
.3
$
.4
$
.7
Owner/Operator
$
.1
.1
$
.2
$
.4
$
.4
$
.8
Troubled Debt Restructurings The balance of TDRs was $17.2 at June 30, 2022 and $21.0 at December 31, 2021. There were no new TDR modifications in the first half of 2022. At modification date, the pre- and post-modification amortized cost basis balances for finance receivables modified by portfolio class in 2021 are as follows:
Three Months Ended
Six Months Ended
June 30, 2021
June 30, 2021
Amortized Cost Basis
Amortized Cost Basis
Pre-Modification
Post-Modification
Pre-Modification
Post-Modification
Fleet
$
.7
$
.6
Owner/Operator
.1
.1
$
.8
$
.7
The effect on the allowance for credit losses from such modifications was not significant at June 30, 2021. There were no finance receivables modified as TDRs during the previous twelve months that subsequently defaulted (i.e., became more than 30 days past due) in the six months ended June 30, 2022 and 2021, respectively. Repossessions When the Company determines that a customer is not likely to meet its contractual commitments, the Company repossesses the vehicles which serve as collateral for the loans, finance leases and equipment under operating lease. The Company records the vehicles as used truck inventory included in Other assets on the Balance Sheets. The balance of repossessed units was $.5 at June 30, 2022 and $.8 at December 31, 2021. Proceeds from sales of repossessed assets were $4.9 and $13.3 for the six months ended June 30, 2022 and 2021, respectively. These amounts are included in Proceeds from disposals of equipment on the Statements of Cash Flows. Write-downs of repossessed equipment under operating leases are recorded as impairments and included in Depreciation and other rental expenses on the Statements of Comprehensive Income and Retained Earn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10:04Z</dcterms:created>
  <dcterms:modified xmlns:dcterms="http://purl.org/dc/terms/" xmlns:xsi="http://www.w3.org/2001/XMLSchema-instance" xsi:type="dcterms:W3CDTF">2022-08-02T20:10:04Z</dcterms:modified>
</cp:coreProperties>
</file>